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Due to Related Party" sheetId="10" state="visible" r:id="rId10"/>
    <sheet xmlns:r="http://schemas.openxmlformats.org/officeDocument/2006/relationships" name="Note 5 - Loan Payable, Related " sheetId="11" state="visible" r:id="rId11"/>
    <sheet xmlns:r="http://schemas.openxmlformats.org/officeDocument/2006/relationships" name="Note 6 - Convertible Debt" sheetId="12" state="visible" r:id="rId12"/>
    <sheet xmlns:r="http://schemas.openxmlformats.org/officeDocument/2006/relationships" name="Note 7 - Stockholders' Deficit" sheetId="13" state="visible" r:id="rId13"/>
    <sheet xmlns:r="http://schemas.openxmlformats.org/officeDocument/2006/relationships" name="Note 8 - Commitments and Contin" sheetId="14" state="visible" r:id="rId14"/>
    <sheet xmlns:r="http://schemas.openxmlformats.org/officeDocument/2006/relationships" name="Note 9 - Related Party Transact" sheetId="15" state="visible" r:id="rId15"/>
    <sheet xmlns:r="http://schemas.openxmlformats.org/officeDocument/2006/relationships" name="Note 10 - Subsequent Events"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2 - Summary of Significa_4" sheetId="19" state="visible" r:id="rId19"/>
    <sheet xmlns:r="http://schemas.openxmlformats.org/officeDocument/2006/relationships" name="Note 2 - Summary of Significa_5" sheetId="20" state="visible" r:id="rId20"/>
    <sheet xmlns:r="http://schemas.openxmlformats.org/officeDocument/2006/relationships" name="Note 2 - Summary of Significa_6" sheetId="21" state="visible" r:id="rId21"/>
    <sheet xmlns:r="http://schemas.openxmlformats.org/officeDocument/2006/relationships" name="Note 2 - Summary of Significa_7" sheetId="22" state="visible" r:id="rId22"/>
    <sheet xmlns:r="http://schemas.openxmlformats.org/officeDocument/2006/relationships" name="Note 2 - Summary of Significa_8" sheetId="23" state="visible" r:id="rId23"/>
    <sheet xmlns:r="http://schemas.openxmlformats.org/officeDocument/2006/relationships" name="Note 2 - Summary of Significa_9" sheetId="24" state="visible" r:id="rId24"/>
    <sheet xmlns:r="http://schemas.openxmlformats.org/officeDocument/2006/relationships" name="Note 2 - Summary of Signific_10" sheetId="25" state="visible" r:id="rId25"/>
    <sheet xmlns:r="http://schemas.openxmlformats.org/officeDocument/2006/relationships" name="Note 2 - Summary of Signific_11" sheetId="26" state="visible" r:id="rId26"/>
    <sheet xmlns:r="http://schemas.openxmlformats.org/officeDocument/2006/relationships" name="Note 2 - Summary of Signific_12" sheetId="27" state="visible" r:id="rId27"/>
    <sheet xmlns:r="http://schemas.openxmlformats.org/officeDocument/2006/relationships" name="Note 2 - Summary of Signific_13" sheetId="28" state="visible" r:id="rId28"/>
    <sheet xmlns:r="http://schemas.openxmlformats.org/officeDocument/2006/relationships" name="Note 2 - Summary of Signific_14" sheetId="29" state="visible" r:id="rId29"/>
    <sheet xmlns:r="http://schemas.openxmlformats.org/officeDocument/2006/relationships" name="Note 2 - Summary of Signific_15" sheetId="30" state="visible" r:id="rId30"/>
    <sheet xmlns:r="http://schemas.openxmlformats.org/officeDocument/2006/relationships" name="Note 2 - Summary of Signific_16" sheetId="31" state="visible" r:id="rId31"/>
    <sheet xmlns:r="http://schemas.openxmlformats.org/officeDocument/2006/relationships" name="Note 3 - Property and Equipme_2" sheetId="32" state="visible" r:id="rId32"/>
    <sheet xmlns:r="http://schemas.openxmlformats.org/officeDocument/2006/relationships" name="Note 6 - Convertible Debt_ Sche" sheetId="33" state="visible" r:id="rId33"/>
    <sheet xmlns:r="http://schemas.openxmlformats.org/officeDocument/2006/relationships" name="Note 7 - Stockholders' Deficit_" sheetId="34" state="visible" r:id="rId34"/>
    <sheet xmlns:r="http://schemas.openxmlformats.org/officeDocument/2006/relationships" name="Note 7 - Stockholders' Defici_2" sheetId="35" state="visible" r:id="rId35"/>
    <sheet xmlns:r="http://schemas.openxmlformats.org/officeDocument/2006/relationships" name="Note 1 - Basis of Presentation " sheetId="36" state="visible" r:id="rId36"/>
    <sheet xmlns:r="http://schemas.openxmlformats.org/officeDocument/2006/relationships" name="Note 2 - Summary of Signific_17" sheetId="37" state="visible" r:id="rId37"/>
    <sheet xmlns:r="http://schemas.openxmlformats.org/officeDocument/2006/relationships" name="Note 2 - Summary of Signific_18" sheetId="38" state="visible" r:id="rId38"/>
    <sheet xmlns:r="http://schemas.openxmlformats.org/officeDocument/2006/relationships" name="Note 2 - Summary of Signific_19" sheetId="39" state="visible" r:id="rId39"/>
    <sheet xmlns:r="http://schemas.openxmlformats.org/officeDocument/2006/relationships" name="Note 2 - Summary of Signific_20" sheetId="40" state="visible" r:id="rId40"/>
    <sheet xmlns:r="http://schemas.openxmlformats.org/officeDocument/2006/relationships" name="Note 2 - Summary of Signific_21" sheetId="41" state="visible" r:id="rId41"/>
    <sheet xmlns:r="http://schemas.openxmlformats.org/officeDocument/2006/relationships" name="Note 3 - Property and Equipme_3" sheetId="42" state="visible" r:id="rId42"/>
    <sheet xmlns:r="http://schemas.openxmlformats.org/officeDocument/2006/relationships" name="Note 3 - Property and Equipme_4" sheetId="43" state="visible" r:id="rId43"/>
    <sheet xmlns:r="http://schemas.openxmlformats.org/officeDocument/2006/relationships" name="Note 4 - Due to Related Party (" sheetId="44" state="visible" r:id="rId44"/>
    <sheet xmlns:r="http://schemas.openxmlformats.org/officeDocument/2006/relationships" name="Note 5 - Loan Payable, Relate_2" sheetId="45" state="visible" r:id="rId45"/>
    <sheet xmlns:r="http://schemas.openxmlformats.org/officeDocument/2006/relationships" name="Note 5 - Loan Payable, Relate_3" sheetId="46" state="visible" r:id="rId46"/>
    <sheet xmlns:r="http://schemas.openxmlformats.org/officeDocument/2006/relationships" name="Note 6 - Convertible Debt_ Sc_2" sheetId="47" state="visible" r:id="rId47"/>
    <sheet xmlns:r="http://schemas.openxmlformats.org/officeDocument/2006/relationships" name="Note 6 - Convertible Debt (Deta" sheetId="48" state="visible" r:id="rId48"/>
    <sheet xmlns:r="http://schemas.openxmlformats.org/officeDocument/2006/relationships" name="Note 7 - Stockholders' Defici_3" sheetId="49" state="visible" r:id="rId49"/>
    <sheet xmlns:r="http://schemas.openxmlformats.org/officeDocument/2006/relationships" name="Note 7 - Stockholders' Defici_4" sheetId="50" state="visible" r:id="rId50"/>
    <sheet xmlns:r="http://schemas.openxmlformats.org/officeDocument/2006/relationships" name="Note 7 - Stockholders' Defici_5" sheetId="51" state="visible" r:id="rId51"/>
    <sheet xmlns:r="http://schemas.openxmlformats.org/officeDocument/2006/relationships" name="Note 7 - Stockholders' Defici_6" sheetId="52" state="visible" r:id="rId52"/>
    <sheet xmlns:r="http://schemas.openxmlformats.org/officeDocument/2006/relationships" name="Note 7 - Stockholders' Defici_7" sheetId="53" state="visible" r:id="rId53"/>
    <sheet xmlns:r="http://schemas.openxmlformats.org/officeDocument/2006/relationships" name="Note 8 - Commitments and Cont_2" sheetId="54" state="visible" r:id="rId54"/>
    <sheet xmlns:r="http://schemas.openxmlformats.org/officeDocument/2006/relationships" name="Note 8 - Commitments and Cont_3" sheetId="55" state="visible" r:id="rId55"/>
    <sheet xmlns:r="http://schemas.openxmlformats.org/officeDocument/2006/relationships" name="Note 10 - Subsequent Events (De" sheetId="56" state="visible" r:id="rId56"/>
  </sheets>
  <definedNames/>
  <calcPr calcId="124519" fullCalcOnLoad="1"/>
</workbook>
</file>

<file path=xl/sharedStrings.xml><?xml version="1.0" encoding="utf-8"?>
<sst xmlns="http://schemas.openxmlformats.org/spreadsheetml/2006/main" uniqueCount="350">
  <si>
    <t>Document and Entity Information - $ / shares</t>
  </si>
  <si>
    <t>Aug. 07, 2019</t>
  </si>
  <si>
    <t>Jun. 30, 2019</t>
  </si>
  <si>
    <t>Details</t>
  </si>
  <si>
    <t>Registrant CIK</t>
  </si>
  <si>
    <t>0001101026</t>
  </si>
  <si>
    <t>Fiscal Year End</t>
  </si>
  <si>
    <t>--12-31</t>
  </si>
  <si>
    <t>Document Type</t>
  </si>
  <si>
    <t>10-Q</t>
  </si>
  <si>
    <t>Document Quarterly Report</t>
  </si>
  <si>
    <t>true</t>
  </si>
  <si>
    <t>Document Period End Date</t>
  </si>
  <si>
    <t>Jun. 30,
		2019</t>
  </si>
  <si>
    <t>Document Transition Report</t>
  </si>
  <si>
    <t>false</t>
  </si>
  <si>
    <t>Entity File Number</t>
  </si>
  <si>
    <t>000-30415</t>
  </si>
  <si>
    <t>Entity Registrant Name</t>
  </si>
  <si>
    <t>Zivo Bioscience, Inc.</t>
  </si>
  <si>
    <t>Entity Incorporation, State or Country Code</t>
  </si>
  <si>
    <t>NV</t>
  </si>
  <si>
    <t>Entity Tax Identification Number</t>
  </si>
  <si>
    <t>87-0699977</t>
  </si>
  <si>
    <t>Entity Address, Address Line One</t>
  </si>
  <si>
    <t>2804 Orchard Lake Rd., Suite 202</t>
  </si>
  <si>
    <t>Entity Address, City or Town</t>
  </si>
  <si>
    <t>Keego Harbor</t>
  </si>
  <si>
    <t>Entity Address, State or Province</t>
  </si>
  <si>
    <t>MI</t>
  </si>
  <si>
    <t>Entity Address, Postal Zip Code</t>
  </si>
  <si>
    <t>48320</t>
  </si>
  <si>
    <t>Entity Address, Address Description</t>
  </si>
  <si>
    <t>Address of principal executive offices</t>
  </si>
  <si>
    <t>City Area Code</t>
  </si>
  <si>
    <t>248</t>
  </si>
  <si>
    <t>Local Phone Number</t>
  </si>
  <si>
    <t>452 9866</t>
  </si>
  <si>
    <t>Phone Fax Number Description</t>
  </si>
  <si>
    <t>Issuer&amp;#146;s telephone number</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Listing, Par Value Per Share</t>
  </si>
  <si>
    <t>Amendment Flag</t>
  </si>
  <si>
    <t>Document Fiscal Year Focus</t>
  </si>
  <si>
    <t>2019</t>
  </si>
  <si>
    <t>Document Fiscal Period Focus</t>
  </si>
  <si>
    <t>Q2</t>
  </si>
  <si>
    <t>Condensed Consolidated Balance Sheets (June 30, 2019 unaudited) - USD ($)</t>
  </si>
  <si>
    <t>Dec. 31, 2018</t>
  </si>
  <si>
    <t>CURRENT ASSETS:</t>
  </si>
  <si>
    <t>Cash</t>
  </si>
  <si>
    <t>Prepaid Expenses</t>
  </si>
  <si>
    <t>Total Current Assets</t>
  </si>
  <si>
    <t>PROPERTY AND EQUIPMENT, NET</t>
  </si>
  <si>
    <t>TOTAL ASSETS</t>
  </si>
  <si>
    <t>CURRENT LIABILITIES:</t>
  </si>
  <si>
    <t>Accounts Payable</t>
  </si>
  <si>
    <t>Due to Related Party</t>
  </si>
  <si>
    <t>Loans Payable, Related Parties</t>
  </si>
  <si>
    <t>ConvertibleDebenturesPayable, less discount</t>
  </si>
  <si>
    <t>Accrued Interest</t>
  </si>
  <si>
    <t>Accrued Liabilities - Other</t>
  </si>
  <si>
    <t>Total Current Liabilities</t>
  </si>
  <si>
    <t>LONG TERM LIABILITIES:</t>
  </si>
  <si>
    <t>TOTAL LIABILITIES</t>
  </si>
  <si>
    <t>STOCKHOLDERS' DEFICIT:</t>
  </si>
  <si>
    <t>Common Stock, Value</t>
  </si>
  <si>
    <t>Additional Paid-In Capital</t>
  </si>
  <si>
    <t>Accumulated deficit</t>
  </si>
  <si>
    <t>Total Stockholders' Deficit</t>
  </si>
  <si>
    <t>TOTAL LIABILITIES AND STOCKHOLDERS' DEFICIT</t>
  </si>
  <si>
    <t>Condensed Consolidated Balance Sheets (June 30, 2019 unaudited) - Parenthetical - USD ($)</t>
  </si>
  <si>
    <t>Convertible Debentures Payable, Current, Discount</t>
  </si>
  <si>
    <t>Common Stock, Par or Stated Value Per Share</t>
  </si>
  <si>
    <t>Common Stock, Shares Authorized</t>
  </si>
  <si>
    <t>Common Stock, Shares, Issued</t>
  </si>
  <si>
    <t>Common Stock, Shares, Outstanding</t>
  </si>
  <si>
    <t>Unaudited Condensed Consolidated Statement of Operations - USD ($)</t>
  </si>
  <si>
    <t>3 Months Ended</t>
  </si>
  <si>
    <t>6 Months Ended</t>
  </si>
  <si>
    <t>Jun. 30, 2018</t>
  </si>
  <si>
    <t>REVENUES:</t>
  </si>
  <si>
    <t>COSTS AND EXPENSES:</t>
  </si>
  <si>
    <t>General and Administrative</t>
  </si>
  <si>
    <t>Professional fees and Consulting expense</t>
  </si>
  <si>
    <t>Research and Development</t>
  </si>
  <si>
    <t>Total Costs and Expenses</t>
  </si>
  <si>
    <t>LOSS FROM OPERATIONS</t>
  </si>
  <si>
    <t>OTHER INCOME (EXPENSE):</t>
  </si>
  <si>
    <t>Amortization of Debt Discount</t>
  </si>
  <si>
    <t>Financing Costs</t>
  </si>
  <si>
    <t>Finance costs paid in stock and warrants</t>
  </si>
  <si>
    <t>Interest expense</t>
  </si>
  <si>
    <t>Interest Expense, Related Parties</t>
  </si>
  <si>
    <t>Total Other Income (Expense)</t>
  </si>
  <si>
    <t>NET LOSS</t>
  </si>
  <si>
    <t>BASIC AND DILUTED LOSS PER SHARE</t>
  </si>
  <si>
    <t>WEIGHTED AVERAGE BASIC AND DILUTED SHARES OUTSTANDING</t>
  </si>
  <si>
    <t>Unaudited Condensed Consolidated Statements of Cash Flows - USD ($)</t>
  </si>
  <si>
    <t>Net Cash Provided by (Used in) Operating Activities</t>
  </si>
  <si>
    <t>Net Loss</t>
  </si>
  <si>
    <t>Adjustments to reconcile net loss to net cash used by operating activities:</t>
  </si>
  <si>
    <t>Stock and warrants issued for services rendered - related party</t>
  </si>
  <si>
    <t>Stock and warrants issued for services rendered</t>
  </si>
  <si>
    <t>Stock and warrants issued for financing costs</t>
  </si>
  <si>
    <t>Amortization of debt issuance costs (interest expense - related parties)</t>
  </si>
  <si>
    <t>Amortization of bond discount</t>
  </si>
  <si>
    <t>Changes in assets and liabilities:</t>
  </si>
  <si>
    <t>(Increase) in prepaid expenses</t>
  </si>
  <si>
    <t>Increase (Decrease) in accounts payable</t>
  </si>
  <si>
    <t>Increase in due to related party</t>
  </si>
  <si>
    <t>Increase in accrued liabilities and interest</t>
  </si>
  <si>
    <t>Cash Flows from Investing Activities:</t>
  </si>
  <si>
    <t>Net Cash Provided by (Used in) Financing Activities</t>
  </si>
  <si>
    <t>Proceeds from (payments of) Loan Payable, related party</t>
  </si>
  <si>
    <t>Debt issuance costs</t>
  </si>
  <si>
    <t>Proceeds from issuance of 11% convertible debentures</t>
  </si>
  <si>
    <t>Proceeds from sales of common stock</t>
  </si>
  <si>
    <t>Increase (Decrease) in Cash</t>
  </si>
  <si>
    <t>Cash and Cash Equivalents, at Carrying Value, Beginning Balance</t>
  </si>
  <si>
    <t>Cash and Cash Equivalents, at Carrying Value, Ending Balance</t>
  </si>
  <si>
    <t>Supplemental Cash Flow Information</t>
  </si>
  <si>
    <t>Interest Paid, Including Capitalized Interest, Operating and Investing Activities</t>
  </si>
  <si>
    <t>Income Taxes Paid</t>
  </si>
  <si>
    <t>Unaudited Condensed Consolidated Statements of Cash Flows - Supplemental Disclosure of Non-Cash Investing and Financing Activities - USD ($)</t>
  </si>
  <si>
    <t>Mar. 31, 2019</t>
  </si>
  <si>
    <t>Mar. 31, 2018</t>
  </si>
  <si>
    <t>Noncash Investing and Financing Items</t>
  </si>
  <si>
    <t>Related Party Debt Converted</t>
  </si>
  <si>
    <t>Debt Conversion, Converted Instrument, Type</t>
  </si>
  <si>
    <t>11% Convertible Notes &amp;#150; Related Party, as well as $2,264,470 in related accrued interest</t>
  </si>
  <si>
    <t>Due to Related Party and Loans Payable &amp;#150; Related Party</t>
  </si>
  <si>
    <t>11% Convertible Notes &amp;#150; Related Party as well as $9,231 in related accrued interest</t>
  </si>
  <si>
    <t>Debt Conversion, Converted Instrument, Shares Issued</t>
  </si>
  <si>
    <t>Debt Conversion, Original Debt, Interest Rate of Debt</t>
  </si>
  <si>
    <t>11.00%</t>
  </si>
  <si>
    <t>Discounts on issuance of convertible debentures</t>
  </si>
  <si>
    <t>Debt Conversion, Converted Instrument, Warrants or Options Issued</t>
  </si>
  <si>
    <t>Payments of Stock Issuance Costs</t>
  </si>
  <si>
    <t>Payments of Debt Issuance Costs</t>
  </si>
  <si>
    <t>Note 1 - Basis of Presentation</t>
  </si>
  <si>
    <t>Notes</t>
  </si>
  <si>
    <t>NOTE 1  BASIS OF PRESENTATION The accompanying unaudited condensed consolidated financial statements include the accounts of Zivo Bioscience, Inc. and its wholly- owned subsidiaries (collectively, the Company). All significant intercompany accounts and transactions have been eliminated in consolidation. In the opinion of the Companys management, the financial statements contain all adjustments (consisting of only normal recurring adjustments) necessary to present fairly the information set forth therein. These consolidated financial statements are condensed, and therefore do not include all of the information and footnotes required by accounting principles generally accepted in the United States of America for complete financial statements. These unaudited condensed consolidated financial statements should be read in conjunction with the Companys December 31, 2018 consolidated audited financial statements and Notes thereto included in the Annual Report on Form 10-K filed with the SEC on February 12, 2019. The results of operations for the six months ended June 30, 2019 are not necessarily indicative of the results to be expected for the fiscal year ending December 31, 2019, or any other period. The Company incurred a net loss of $5,597,142 for the six months ended June 30, 2019. In addition, the Company had a working capital deficiency of $11,159,226 and a stockholders deficit of $11,159,226 at June 30, 2019. These factors continue to raise substantial doubt about the Company's ability to continue as a going concern. During the six months ended June 30, 2019, the Company raised $1,352,000 from the issuance of common stock and $32,500 in loans from related parties. There can be no assurance that the Company will be able to raise additional capital. The accompanying unaudited condensed consolidated financial statements do not include any adjustments related to the recoverability or classification of asset-carrying amounts or the amounts and classifications of liabilities that may result should the Company be unable to continue as a going concern.</t>
  </si>
  <si>
    <t>Note 2 - Summary of Significant Accounting Policies</t>
  </si>
  <si>
    <t>NOTE 2 - SUMMARY OF SIGNIFICANT ACCOUNTING POLICIES Principles of Consolidation The unaudited condensed consolidated financial statements include the accounts of Zivo Bioscience, Inc. and its wholly-owned subsidiaries, Health Enhancement Corporation, HEPI Pharmaceuticals, Inc., WellMetrix, LLC (fka WellMetris, LLC), and Zivo Biologic, Inc. All significant intercompany transactions and accounts have been eliminated in consolidation. Accounting Estimates The Companys condensed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Actual results could differ from those estimates. Management uses its best judgment in valuing these estimates and may, as warranted, solicit external professional advice and other assumptions believed to be reasonable. Cash and Cash Equivalents 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June 30, 2019, the Company did not have any cash equivalents. Property and Equipment Property and equipment consists of furniture and office equipment and are carried at cost less allowances for depreciation and amortization. Depreciation and amortization is determined by using the straight-line method over the estimated useful lives of the related assets. Repair and maintenance costs that do not improve service potential or extend the economic life of an existing fixed asset are expensed as incurred. Debt Issuance Costs The Company follows authoritative guidance for accounting for financing costs (as amended) as it relates to convertible debt issuance costs. These costs are deferred and amortized over the term of the debt period or until redemption of the convertible debentures. Debt Issuance Costs are reported on the balance sheet as a direct deduction from the face amount of the related notes. Amortization of debt issuance costs amounted to $1,187,817 and $2,748,838 and are included in Interest Expense and Interest Expense  Related Parties on the condensed consolidated Statements of Operations for the six months ended June 30, 2019 and 2018, respectively. Unamortized Debt Issuance Costs in the amounts of $-0- and $1,187,817 are netted against Convertible Notes Payable on the condensed consolidated Balance Sheets presented in these financial statements as of June 30, 2019 and December 31, 2018, respectively. Revenue Recognition We will recognize net product revenue when the earnings process is complete, and the risks and rewards of product ownership have transferred to our customers, as evidenced by the existence of an agreement, delivery having occurred, pricing being deemed fixed, and collection being considered probable. We record pricing allowances, including discounts based on contractual arrangements with customers, when we recognize revenue as a reduction to both accounts receivable and net revenue. For six months ended June 30, 2019 and 2018, the Company had no revenue. Shipping and Handling Costs Shipping and handling costs are expensed as incurred. For the six months ended June 30, 2019 and 2018, no shipping and handling costs were incurred. Research and Development Research and development costs are expensed as incurred. The majority of the Company's research and development costs consist of clinical study expenses. These consist of fees, charges, and related expenses incurred in the conduct of clinical studies conducted with Company products by independent outside contractors. External clinical studies expenses were approximately $1,314,000 and $1,701,000 for the six months ended June 30, 2019 and 2018, respectively. Stock Based Compensation We account for stock-based compensation in accordance with FASB ASC 718, Compensation  Stock Compensation, Improvements to Nonemployee Share-Based Payment Accounting. During the six months ended June 30, 2019 and 2018, warrants were granted to employees and consultants of the Company. As a result of these grants, the Company recorded compensation expense of $558,335 and $538,733 for these periods, respectively. The fair value of warrants was estimated on the date of grant using the Black-Scholes option-pricing model based on the following weighted average assumptions: Six Months Ended June 30, 2019 2018 Expected volatility 174.51% to 181.72% 174.51% to 177.09% Expected dividends 0% 0% Expected term 5 years 5 years Risk free rate 2.18% to 2.94% 2.36% to 2.94%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warrants. 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 Potentially dilutive securities as June 30, 2019, consisted of 99,022,158 common shares issuable upon the conversion of convertible debentures and related accrued interest and 196,803,751 common shares issuable upon the exercise of outstanding warrants. Potentially dilutive securities as of June 30, 2018, consisted of 220,738,599 common shares issuable upon the conversion of convertible debentures and related accrued interest and 161,874,134 common shares issuable upon the exercise of outstanding warrants. For the six months ended June 30, 2019 and 2018 diluted and basic weighted average shares are the same, as potentially dilutive shares are anti-dilutive. Advertising Advertising costs are charged to operations when incurred. There were no advertising costs for the six months ended June 30, 2019 and 2018. Concentrations of Credit Risk Financial instruments that potentially subject the Company to significant concentrations of credit risk consist principally of cash and cash equivalents. The Company, from time to time, maintains cash balances at financial institutions which exceed the current Federal Deposit Insurance Corporation (FDIC) limit of $250,000. Reclassifications Certain items in these consolidated financial statements have been reclassified to conform to the current period presentation. Recently Enacted Accounting Standards In May 2014, the Financial Accounting Standards Board (FASB) issued Accounting Standards Update No. 2014-09 (ASU 2014-09), Revenue from Contracts with Customers. ASU 2014-09 superseded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7, including interim periods within that reporting period. Early adoption is not permitted. Historically the Company has had no revenues. In February 2016, the FASB issued ASU No. 2016-02, Leases, to require lessees to recognize all leases, with limited exceptions, on the balance sheet, while recognition on the statement of operations will remain similar to current lease accounting. The ASU also eliminates real estate-specific provisions and modifies certain aspects of lessor accounting. Subsequently, the FASB issued ASU No. 2018-10, Codification Improvements to Topic 842, ASU No. 2018-11, Targeted Improvements, and ASU No. 2018-20, Narrow-Scope Improvements for Lessors, to clarify and amend the guidance in ASU No. 2016-02. We have adopted the ASUs on January 1, 2019. Prior comparative periods were not required to be restated and the ASUs are not expected to have an impact on the Companys consolidated financial statements.</t>
  </si>
  <si>
    <t>Note 3 - Property and Equipment</t>
  </si>
  <si>
    <t>NOTE 3 - PROPERTY AND EQUIPMENT Property and equipment at June 30, 2019 and December 31, 2018 consisted of the following: June 30, 2019 December 31, 2018 (Unaudited) Furniture and fixtures $ 20,000 $ 20,000 Equipment 80,000 80,000 100,000 100,000 Less accumulated depreciation and amortization (100,000) (100,000) $ - $ - There were no depreciation and amortization expenses for the six months ended June 30, 2019 and 2018 respectively.</t>
  </si>
  <si>
    <t>Note 4 - Due to Related Party</t>
  </si>
  <si>
    <t>NOTE 4  DUE TO RELATED PARTY As of June 30, 2019, and December 31, 2018, the Company owed HEP Investments, LLC, a related party, $-0- and $432,429, respectively. The origin of the payable is a 5.4% cash finance fee for monies invested in the Company in the form of convertible debt (see Note 6). During the six months ended June 30, 2019, the balance of $432,429 was converted at $.10 per share into 4,324,291 shares of the Companys common stock. During the six months ended June 30, 2019 and 2018, the Company incurred additional finance costs related to these transactions of $-0- and $81,000, respectively.</t>
  </si>
  <si>
    <t>Note 5 - Loan Payable, Related Parties</t>
  </si>
  <si>
    <t>NOTE 5  LOAN PAYABLE, RELATED PARTIES Christopher Maggiore As of June 30, 2019, and December 31, 2018, Mr. Christopher Maggiore, a director and a significant shareholder of the Company, is owed $176,405 in principal representing advances to the Company, as well as accumulated accrued interest of $127,464 and $74,344, respectively. The Company currently pays agreed upon interest at 11%. During the six months ended June 30, 2019 and June 30, 2018, interest expense on this indebtedness was $16,094 and $28,885, respectively. During the six months ended June 30, 2018, Mr. Maggiore advanced an additional $500,000 to the Company, and on May 1, 2018, he used $500,000 of his loan balance to fund the cash purchase of 5,000,000 units of the Company at $.10 per unit. Each unit consisted of share of common stock and warrants to purchase 20% of one share of common stock (1,000,000 warrants). HEP Investments, LLC In addition to amounts owed to HEP Investments pursuant to Convertible Debt (see Note 6), as of January 1, 2018, the Company owed HEP Investments $217,614. During the year ended December 31, 2018, HEP Investments loaned the Company an additional $1,751,187. Pursuant to the terms of the agreement with HEP Investments, $1,968,801 of these loans were recorded as 11% Convertible Secured Promissory Notes, leaving a remaining balance of $-0- as of December 31, 2018. During the six months ended June 30, 2019, HEP Investments loaned the Company $32,500 (see Note 6 - Convertible Debt). During the six months ended June 30, 2019, the balance of $32,500 was converted at $.10 per share into 325,000 shares of the Companys common stock, leaving a remaining balance of $-0- as of June 30, 2019.</t>
  </si>
  <si>
    <t>Note 6 - Convertible Debt</t>
  </si>
  <si>
    <t>NOTE 6  CONVERTIBLE DEBT HEP Investments, LLC On December 2, 2011, the Company and HEP Investments, LLC, a Michigan limited liability company (the Lender), entered into the following documents, effective as of December 1, 2011, as amended through May 16, 2018: (i) a Loan Agreement under which the Lender has agreed to advance up to $20,000,000 to the Company, subject to certain conditions, (ii) a Convertible Secured Promissory Note in the principal amount of $20,000,000 (Note) (of which, as of June 30, 2019, $18,470,640 has been advanced and of that amount, a total of $12,200,298 has been converted into 122,002,980 shares of Common Stock of the Company), (iii) a Security Agreement, under which the Company granted the Lender a security interest in all of its assets, (iv) issue the Lender warrants to purchase 1,666,667 shares of common stock at an exercise price of $.12 per share (including a cashless exercise provision) which expired September 30, 2016 (from the original December 1, 2011 agreement), (v) enter into a Registration Rights Agreement with respect to all the shares of common stock issuable to the Lender in connection with the Loan transaction, in each case subject to completion of funding of the full $2,000,000 called for by the Loan Agreement,. and (vi) an Intellectual Property security agreement under which the Company and its subsidiaries granted the Lender a security interest in all their respective intellectual properties, including patents, in order to secure their respective obligations to the Lender under the Note and related documents. In addition, the Companys subsidiaries have guaranteed the Companys obligations under the Note. The Company has also made certain agreements with the Lender which shall remain in effect as long as any amount is outstanding under the Loan. These agreements include an agreement not to make any change in the Companys senior management, without the prior written consent of the Lender. Two representatives of the Lender will have the right to attend Board of Director meetings as non-voting observers. On January 31, 2018, the Company and the Lender entered into the following documents, effective as of January 31, 2018: (i) Ninth Amendment to Loan Agreement under which the Lender has agreed to advance up to a total of $17,500,000 to the Company, subject to certain conditions, and (ii) a Tenth Amended and Restated Senior Secured Convertible Promissory Note. The Ninth Amendment to Loan Agreement amends and restates the Eighth Amendment to Loan Agreement, which was entered into with the Lender on March 1, 2017 and disclosed in the Companys Form 8-K Current Report filed on March 6, 2017. The Tenth Amended and Restated Senior Secured Convertible Promissory Note extends the maturity date for all convertible debt due to HEP Investments to April 1, 2019, including the payment of any interest due and owing at that time. In consideration for extending the maturity date of the Loan to April 1, 2019 in accordance with the Tenth Amended and Restated Senior Convertible Promissory Note, the Company agreed to issue to the Lender warrants to purchase 3,250,000 shares of common stock at an exercise price of $.10 with a term of 5 years. The warrants were valued at $246,496 using the Black Scholes pricing model relying on the following assumptions: volatility 175.81%; annual rate of dividends 0%; discount rate 2.41%. The Company determined that the modification of these Notes was not a substantial modification in accordance with ASC 470-50, Modifications and Extinguishments. On April 12, 2018, the Lender converted $30,000 of the debt and $9,231 of accrued interest into 392,310 shares of the Companys common stock (at $.10 per share). On April 30, 2018, the Board of Directors approved the issuance to the Lender of a warrant to purchase 50 million shares of common stock at an exercise price of $.10 for a term of five years on the basis of $4 million funding through a combination of sales of common stock and the issuances of 11% convertible notes (at a conversion price of $.10) to HEP Investments. This warrant is in addition to 10% warrant coverage (five-year term) provided to the Lender in connection with investments in convertible debt pursuant to existing agreements. A warrant for 25 million shares of common stock at an exercise price of $.10 for a term of five years was issued on June 6, 2018 as $2 million of the related $4 million funding was complete. A portion of the warrant has a cashless exercise provision. The related issued warrants were valued at $3,116,485 using the Black Scholes pricing model relying on the following assumptions: volatility 175.02%; annual rate of dividends 0%; discount rate 2.77%. The Company recorded $2,039,448 of these costs, which represents the amount attributable to the sale of common stock, as a reduction to additional paid-in-capital and $1,077,037 was recorded as a Debt Issuance Cost on the Companys Balance Sheet as a direct deduction of 11% convertible notes payable. On May 16, 2018, the Company and the Lender, entered into the following documents, effective as of May 16, 2018: (i) Tenth Amendment to Loan Agreement under which the Lender has agreed to advance up to a total of $20,000,000 to the Company, subject to certain conditions, and (ii) an Eleventh Amended and Restated Senior Secured Convertible Promissory Note. The Tenth Amendment to Loan Agreement amends and restates the Ninth Amendment to Loan Agreement, which was entered into with the Lender on January 31, 2018 and disclosed in the Companys Form 8-K Current Report filed on May 18, 2018. The Eleventh Amended and Restated Senior Secured Convertible Promissory Note increased amount that the Lender can advance to $20,000,000. In consideration for increasing the advance amount to $20,000,000 in accordance with the Eleventh Amended and Restated Senior Convertible Promissory Note, the Company agreed to issue to the Lender warrants to purchase 5,000,000 shares of common stock at an exercise price of $.10 with a term of 5 years. The warrants were valued at $476,464 using the Black Scholes pricing model relying on the following assumptions: volatility 174.80%; annual rate of dividends 0%; discount rate 2.94%. The Company determined that the modification of these Notes was not a substantial modification in accordance with ASC 470-50, Modifications and Extinguishments. On June 6, 2018 the Lender and Strome Mezzanine Fund LP and Strome Alpha Fund LP (Participant) entered into the First Amended and Restated Participation Agreement (amending the June 17, 2017 agreement) whereby the Participant agreed to fund a total of $691,187 (the committed funding), through the Lenders 11% convertible note (at a conversion price of $.10). The Company also agreed to a Right of First Refusal (ROFR) with the Participant. The Company would give the Participant the ROFR to invest funds into the Company on the same terms and conditions (Right of Participation) as negotiated by the Company with a third party, provided that the Right of Participation must be exercised within 10 days. Certain exclusions apply relating to the committed funding from parties unrelated to the Participant. This ROFR terminates on the third (3) anniversary of the Agreement. The Participant has an agreement with the Lender and the Company, that upon the funding of the Participants full $2 million ($1,308,813 though the purchase of common stock from the Company and $691,187 through the purchase of HEP Investments 11% convertible note (at a conversion price of $.10)), a warrant for 25 million shares of common stock at an exercise price of $.10 for a term of five years would be allocated from the warrant for 50 million shares of common stock authorized in the April 30, 2018 Board of Directors Resolution. The total funding of $2 million was achieved on June 6, 2018. During the year ended December 31, 2018, the Company recorded debt discounts, related to $1,968,801 of Notes in the amount of $819,854 to reflect the relative fair value of the related warrants pursuant to FASB ASC 470-20-30  Debt with Conversion and Other Options: Beneficial Conversion Features (ASC 470-20) as a reduction to the carrying amount of the convertible debt and an addition to additional paid-in capital. In accordance with ASC 470-20, the Company valued the beneficial conversion feature and recorded the amount of $613,758 as a reduction to the carrying amount of the convertible debt and as an addition to paid-in capital. Additionally, the relative fair value of the warrants was calculated and recorded at $206,096 as a further reduction to the carrying amount of the convertible debt and an addition to additional paid-in capital. The Company is amortizing the debt discount over the term of the debt. The relative fair value of the debt discounts of $206,096 were calculated using the Black Scholes pricing model relying on the following assumptions: volatility 174.59 to 180.14%; annual rate of dividends 0%; discount rate 2.09% to 3.04% The Company is amortizing the debt discount over the term of the debt. Amortization of the debt discounts were $903,317 for the year ended December 31, 2018. On March 29, 2019, the Company and the Lender entered into a Debt Extension Agreement whereby the Lender extended the maturity date of the Note to June 30, 2019. The Lender received no additional consideration related to this debt extension. The Company determined that the modification of these Notes was not a substantial modification in accordance with ASC 470-50, Modifications and Extinguishments. In June 2019, the Lender converted $12,080,298 of the debt and $2,264,470 of accrued interest into 143,447,677 shares of the Companys common stock (at $.10 per share). Based on the above, as of June 30, 2019, the total shares of common stock, if the Lender converted the complete $6,270,342 convertible debt, including related accrued interest of $1,934,168, would be 82,045,103 shares, not including any future interest charges which may be converted into common stock. As of June 30, 2019, the Company has not made the required annual interest payments and principal payments to the Lender. As the Company has not received notices of default, pursuant to the terms of the Notes, we do not currently consider ourselves in default. Were the Company to default, additional interest would accrue at a rate of 16% per annum. Paulson Investment Company, LLC - Related Debt On August 24, 2016, the Company entered into a Placement Agent Agreement with Paulson Investment Company, LLC (Paulson). The agreement provided that Paulson could provide up to $2 million in financings through accredited investors (as defined by Regulation D of the Securities Act of 1933, as amended). As of December 31, 2016, the Company received funding of $1,250,000 through seven (7) individual loans (the New Lenders). Each loan included a (i) a Loan Agreement of the individual loan, (ii) a Convertible Secured Promissory Note (New Lenders Notes) in the principal amount of the loan, (iii) a Security Agreement under which the Company granted the Lender a security interest in all of its assets and (iv) an Intercreditor Agreement with HEP Investments, LLC (HEP) whereby HEP and the New Lenders agree to participate in all collateral a pari passu basis. The loans have a two-year term and mature in September 2018 ($600,000) and October 2018 ($650,000). Paulson received a 10% cash finance fee for monies invested in the Company in the form of convertible debt, along with 5 year, $.10 warrants equal to 15% of the number of common shares for which the debt is convertible into at $.10 per share. On September 24, 2018, one New Lender converted $300,000 of the debt and $64,280 of accrued interest into 3,642,800 shares of the Companys common stock (at $.10 per share). The New Lenders Notes are convertible into the Companys restricted common stock at $.10 per share and bear interest at the rate of 11% per annum. Two New Lenders extended their $50,000 notes (a total of $100,000) to November 30, 2019. The Company is in discussions through intermediaries with the remaining four (4) New Lenders to determine their intentions. As of June 30, 2019, the Company has not made the required annual interest payments to six (6) New Lenders and principal payments to four (4) New Lenders. As the Company has not received notices of default, pursuant to the terms of the Notes, we do not currently consider ourselves in default. Were the Company to default, additional interest would accrue at a rate of 16% per annum. Other Debt In September 2014, the Lender agreed to rolling 30 day extensions until notice is given to the Company to the contrary. The Company determined that the modification of these Notes was not a substantial modification in accordance with ASC 470-50, Modifications and Extinguishments. Convertible debt consists of the following: June 30, 2019 December 31, 2018 (Unaudited) 1% Convertible notes payable, due August 2019 $ 240,000 $ 240,000 11% Convertible note payable  HEP Investments, a related party, net of unamortized discount and debt issuance costs of $-0- and $1,562,425 at June 30, 2019 and December 31, 2018, respectively, due June 30, 2019 6,270,342 16,788,214 11% Convertible note payable  New Lenders; placed by Paulson, due at various dates ranging from September 2018 to November 2019 950,000 950,000 7,460,342 17,978,215 Less: Current portion 7,460,342 17,978,215 Long term portion $ - $ - As of December 31, 2018, the reductions to Notes Payable of $1,562,425 consisted of, unamortized discounts of $374,608 and debt issuance costs of $1,187,817. Amortization of debt discounts was $374,608 and $242,673 for the six months ended June 30, 2019 and 2018, respectively.</t>
  </si>
  <si>
    <t>Note 7 - Stockholders' Deficit</t>
  </si>
  <si>
    <t>NOTE 7 - STOCKHOLDERS DEFICIT Board of Directors fees The Company recorded directors fees of $20,000 and $20,000 during the six months ended June 30, 2019 and 2018, representing the cash fees. Stock Based Compensation During the six months ended June 30, 2018, pursuant to Board of Directors authorization, the Company issued warrants to purchase 1,000,000 shares of common stock at an exercise price of $.11 with a term of 5 years to a consultant (Executive Director of Asia Operations  see Note 9  Related Party Transactions). The warrants were valued at $163,798 using the Black Scholes pricing model relying on the following assumptions: volatility 176.10%; annual rate of dividends 0%; discount rate 2.77%. Further, the Company issued warrants to purchase 2,326,504 shares of common stock at an exercise price of $.11 with a term of 5 years to an investment banker. The warrants were valued at $245,040 using the Black Scholes pricing model relying on the following assumptions: volatility 177.09%; annual rate of dividends 0%; discount rate 2.69%. In May 2019, in connection with a Supply Consulting Agreement, the Company issued a warrant to purchase 5,000,000 shares of common stock at an exercise price of $.10 for a term of five years. The warrants were valued at $529,023 using the Black Scholes pricing model relying on the following assumptions: volatility 181.49%; annual rate of dividends 0%; discount rate 2.34% (See Note 8). Stock Issuances During the six months ended June 30, 2018, in connection with the issuance of $1,500,000 in principal of 11% Convertible Debenture the Company issued to HEP Investments, a related party, 487,692 shares of common stock valued at $54,000 and a five-year warrant to purchase 1,500,000 shares of common stock at an exercise price of $.10 per share. The Company received proceeds of $1,833,813 from the issuance of 18,338,129 shares of common stock. During the six months ended June 30, 2019, the Company issued 13,520,000 shares of its common stock at $.10 per share, for proceeds of $1,352,000, to private investors. Executive Compensation As compensation for serving as Chief Financial Officer, the Company, quarterly, issues warrants to purchase 50,000 shares of common stock to Philip M. Rice at the prevailing market price with a term of 5 years, provided that the preceding quarterly and annual filings were submitted in a timely and compliant manner, at which time such warrants would vest. On February 21, 2018, the Company issued the CFO warrants to purchase 50,000 shares of common stock at $.11. The warrants were valued at $5,255 using the Black Scholes pricing model relying on the following assumptions: volatility 177.09%; annual rate of dividends 0%; discount rate 2.69%. On April 23, 2018, the Company issued warrants to purchase 50,000 shares of common stock at $.10. The warrants were valued at $4,762 using the Black Scholes pricing model relying on the following assumptions: volatility 174.51%; annual rate of dividends 0%; discount rate 2.83%. On February 12, 2019, the Company issued the CFO warrants to purchase 50,000 shares of common stock at $.10. The warrants were valued at $4,766 using the Black Scholes pricing model relying on the following assumptions: volatility 180.46%; annual rate of dividends 0%; discount rate 2.53%. On May 13, 2019, the Company issued the CFO warrants to purchase 50,000 shares of common stock at $.10. The warrants were valued at $4,800 using the Black Scholes pricing model relying on the following assumptions: volatility 181.72%; annual rate of dividends 0%; discount rate 2.18%. During the six months ended June 30, 2018, the Company issued the following warrants pursuant to offers of employment with three employees: 1) to purchase 500,000 shares of common stock at an exercise price of $.10 with a term of 5 years (these warrants were valued at $33,045 using the Black Scholes pricing model relying on the following assumptions: volatility 175.59%; annual rate of dividends 0%; discount rate 2.36%); 2) to purchase 500,000 shares of common stock at an exercise price of $.11 with a term of 5 years (these warrants were valued at $81,897 using the Black Scholes pricing model relying on the following assumptions: volatility 176.04%; annual rate of dividends 0%; discount rate 2.81%); and 3) to purchase 1,000,000 shares of common stock at an exercise price of $.11 with a term of 5 years (these warrants were valued at $163,798 using the Black Scholes pricing model relying on the following assumptions: volatility 176.10%; annual rate of dividends 0%; discount rate 2.77%), these warrants will vest one year from issuance. The Company has recorded $4,936 and $19,745 as stock-based compensation during the six months ended June 30, 2019 and 2018, respectively. Common Stock Warrants A summary of the status of the Companys warrants is presented below. June 30, 2019 December 31, 2018 Number of Warrants Weighted Average Exercise Price Number of Warrants Weighted Average Exercise Price Outstanding, beginning of year 192,148,956 $ 0.09 119,301,754 $ 0.09 Issued 5,100,000 0.10 74,377,862 0.10 Exercised - - - - Cancelled (345,205) 0.11 - - Expired (100,000) 0.18 (1,530,660) 0.26 Outstanding, end of period 196,803,751 $ 0.09 192,148,956 $ 0.09 Warrants outstanding and exercisable by price range as of June 30, 2019 were as follows: Outstanding Warrants Exercisable Warrants Exercise Price Number Average Weighted Remaining Contractual Life in Years Exercise Price Number Weighted Average Exercise Price $ 0.05 1,250,000 2.20 $ 0.05 1,250,000 $ 0.05 0.06 16,050,000 3.10 0.06 16,050,000 0.06 0.07 3,000,000 3.20 0.07 3,000,000 0.07 0.08 34,612,227 2.50 0.08 34,612,227 0.08 0.09 775,000 2.03 0.09 775,000 0.09 0.10 134,855,062 3.70 0.10 134,855,062 0.10 0.11 2,204,795 3.92 0.11 2,204,795 0.11 0.12 100,000 2.62 0.12 100,000 0.12 0.14 2,600,000 4.17 0.14 2,600,000 0.14 0.15 1,356,667 0.20 0.15 1,363,927 0.15 196,803,751 3.40 196,803,751 $ 0.09</t>
  </si>
  <si>
    <t>Note 8 - Commitments and Contingencies</t>
  </si>
  <si>
    <t>NOTE 8- COMMITMENTS AND CONTINGENCIES Employment Agreement The Companys Chief Executive Officer, Andrew Dahl, is serving under the terms of an employment agreement dated December 16, 2011 as amended August 11, 2016. Under the agreement Mr. Dahl serves as CEO for one-year terms, subject to automatic renewal, unless either party terminates the Agreement on sixty days notice prior to the expiration of the term of the agreement. Mr. Dahl is compensated as follows: he receives an annual base salary of $240,000, increased to $300,000 per Board of Directors resolution February 26, 2019. In addition, Mr. Dahl is entitled to monthly bonus compensation equal to 2% of the Companys revenue, but only to the extent that such bonus amount exceeds his base salary for the month in question. In addition, Mr. Dahl will be entitled to warrants having an exercise price of $.25 per share, upon the attainment of specified milestones as follows: 1) Warrants for 500,000 shares upon identification of bio-active agents in the Companys product and filing of a patent with respect thereto, 2) Warrants for 500,000 shares upon entering into a business contract under which the Company receives at least $500,000 in cash payments, 3) Warrants for 1,000,000 shares upon the Company entering into a co-development agreement with a research company to develop medicinal or pharmaceutical applications (where the partner provides at least $2 million in cash or in-kind outlays), 4) Warrants for 1,000,000 shares upon the Company entering into a co-development agreement for nutraceutical or dietary supplement applications (where the partner provides at least $2 million in cash or in-kind outlays), 5) Warrants for 1,000,000 shares upon the Company entering into a pharmaceutical development agreement. Further, as it relates to Companys wholly-owned subsidiary, WellMetrix, LLC (WellMetrix), in the event the Company ceases to own a controlling interest in WellMetrix for any reason whatsoever, the Company shall cause WellMetrix to grant Mr. Dahl warrants to purchase a seven percent (7%) equity interest in WellMetrix at the time outside funding is closed and/or at the time an event occurs whereby the Company relinquishes majority control of WellMetrix. Such Warrant shall be priced at the per-unit or per-share price at the time of the applicable closing or change of control with respect to WellMetrix. As of June 30, 2019, none of the milestones referred to had been achieved and there has been no notice of contract termination. I nvestment Banking, M&amp;A and Corporate Advisory Agreement On February 21, 2018 the Company entered into a one-year agreement with an Investment Banking, Merger and Acquisition (M&amp;A) and Corporate Advisory firm (Firm). Pursuant to the terms of the agreement, issued a warrant to purchase 2,326,504 shares of common stock at an exercise price of $.10 for a term of five years. The warrants were valued at $245,040 using the Black Scholes pricing model relying on the following assumptions: volatility 177.09%; annual rate of dividends 0%; discount rate 2.69%. In addition to the contract fee, the Company could potentially be obligated to pay up to an 8% M&amp;A transaction fee (as defined in the Agreement) plus a warrant to purchase shares of common stock equal to between 0.5% and 1.0%. As of December 31, 2018, the Company issued additional warrants to purchase 3,007,132 shares of common stock at an exercise price of $.13 with a term of 5 years to an investment banker. The warrants were valued at $374,511 using the Black Scholes pricing model relying on the following assumptions: volatility 180.13%; annual rate of dividends 0%; discount rate 2.65%. As a result of this issuance, any further potential obligation to pay a M&amp;A transaction fee relating to warrants to purchase shares of common stock would be equal to 0.5% of the post financing fully shares outstanding at an exercise price equal to the valuation / share price of the financing. Change of Control Provisions Effective as of December 31, 2018, the Board of Directors extended to December 31, 2019 the Change in Control Agreements (the Agreements) with both of its executive officers. The Agreements with each of the executive officers provide that if a Change of Control (as defined in the Agreements) occurs and the participant is not offered substantially equivalent employment with the successor corporation or the participants employment is terminated without Cause (as defined in the Agreements) during the three month period prior to the Change of Control or the 24 month period following the Change of Control, then 100% of such participants unvested options will be fully vested and the restrictions on his restricted shares will lapse. The Agreements also provide for severance payments of 500% of base salary and target bonus in such event. The Agreements terminate on December 31, 2019, with the provision that if a Change of Control occurs prior to the termination date, the obligations of the Agreements will remain in effect until they are satisfied or have expired. Supply Chain Consulting Agreement On February 27, 2019, the Company entered into a Supply Chain Consulting Agreement (Supply Consulting Agreement) with a consultant (Consultant). The Supply Consulting Agreement provides that the Consultant will identify and help negotiate the terms of potential joint ventures involving algae production development projects or related transactions or business combinations (Development Project). The Supply Consulting Agreement provides for exclusivity in Southeast Asia; Oceania; Indian subcontinent; and Africa; with regions in the Middle East by mutual agreement. The closing of a Development Project (as acceptable to the Company) is defined as the date that the Company is able, financially and otherwise, to proceed with engineering and construction of algae production facilities, processing or warehousing facilities and supply chain development, or related business combinations rendering an equivalent outcome (in the reasonable determination of the Company), for the production, processing, transport, compliance, marketing and resale of its proprietary algae biomass. Upon the closing of a Development Project, the Company will pay cash fees of $950,000 to Consultant and issue to Consultant a cashless warrant with a five-year term to purchase eighteen million (18,000,000) shares of the Companys common stock at an exercise price of $0.10 per share. In relation to this Supply Consulting Agreement, in May 2019, the Company issued a Warrant to purchase 5,000,000 shares of common stock at an exercise price of $.10 for a term of five years. The warrants were valued at $529,023 using the Black Scholes pricing model relying on the following assumptions: volatility 181.49%; annual rate of dividends 0%; discount rate 2.34% (See Note 7). Legal Contingencies We may become a party to litigation in the normal course of business. In the opinion of management, there are no legal matters involving us that would have a material adverse effect upon our financial condition, results of operation or cash flows.</t>
  </si>
  <si>
    <t>Note 9 - Related Party Transactions</t>
  </si>
  <si>
    <t>NOTE 9 - RELATED PARTY TRANSACTIONS Due to Related Party See Note 4 Due to Related Party for disclosure of payable to related Party. Loan Payable  Related Party See Note 5 Loan Payable  Related Parties for disclosure of loans payable to related Parties Executive Compensation See Note 7  Stockholders Deficit for disclosure of warrants to purchase 1,000,000 shares of common stock at an exercise price of $.11 with a term of 5 years to the Executive Director of Asia Operations (a consultant). The Executive Director of Asia Operations is the spouse of the Chief Financial Officer. The Executive Director of Asia Operations is contracted on a month to month basis. See Note 7  Stockholder Deficiency for disclosure of compensation to the Chief Financial Officer. Employment Agreement See Note 8  Commitments and Contingencies for disclosure of the Employment Agreement with the Chief Executive Officer.</t>
  </si>
  <si>
    <t>Note 10 - Subsequent Events</t>
  </si>
  <si>
    <t>NOTE 10  SUBSEQUENT EVENTS Stock Issuances During the period July 1, 2019 to August 6, 2019, the Company issued 750,000 shares of common stock at $.10 per share for proceeds of $75,000. Option Agreement The Company has entered into an Option Agreement (Agreement) with a third-party entity (the Purchaser). The Agreement provides that upon purchasing a total of 4.8 million shares of the Companys common stock from the Company at a price of $0.10 per share, then the Purchaser shall have the option to purchase an additional 15.2 million shares of common stock from the Company at $.10 per share during the period ending on September 3, 2019. The Agreement also provides that if the Purchaser has purchased a total of 8 million shares of the Companys common stock prior to August 15, 2019, then the Purchaser shall have the right during the month of December 2020 to require the Company to purchase up to 20 million of the purchased shares of common stock at $.10 per share, subject to the Companys ability to repurchase such shares in accordance with applicable law. As of August 6, 2019, the Purchaser had purchased 4.8 million shares of the Companys common stock for $480,000 from the Company.</t>
  </si>
  <si>
    <t>Note 2 - Summary of Significant Accounting Policies: Principles of Consolidation (Policies)</t>
  </si>
  <si>
    <t>Policies</t>
  </si>
  <si>
    <t>Principles of Consolidation</t>
  </si>
  <si>
    <t>Principles of Consolidation The unaudited condensed consolidated financial statements include the accounts of Zivo Bioscience, Inc. and its wholly-owned subsidiaries, Health Enhancement Corporation, HEPI Pharmaceuticals, Inc., WellMetrix, LLC (fka WellMetris, LLC), and Zivo Biologic, Inc. All significant intercompany transactions and accounts have been eliminated in consolidation.</t>
  </si>
  <si>
    <t>Note 2 - Summary of Significant Accounting Policies: Accounting Estimates (Policies)</t>
  </si>
  <si>
    <t>Accounting Estimates</t>
  </si>
  <si>
    <t xml:space="preserve">Accounting Estimates The Companys condensed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Actual results could differ from those estimates. Management uses its best judgment in valuing these estimates and may, as warranted, solicit external professional advice and other assumptions believed to be reasonable. </t>
  </si>
  <si>
    <t>Note 2 - Summary of Significant Accounting Policies: Cash and Cash Equivalents (Policies)</t>
  </si>
  <si>
    <t>Cash and Cash Equivalents</t>
  </si>
  <si>
    <t>Cash and Cash Equivalents 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June 30, 2019, the Company did not have any cash equivalents.</t>
  </si>
  <si>
    <t>Note 2 - Summary of Significant Accounting Policies: Property and Equipment (Policies)</t>
  </si>
  <si>
    <t>Property and Equipment</t>
  </si>
  <si>
    <t xml:space="preserve">Property and Equipment Property and equipment consists of furniture and office equipment and are carried at cost less allowances for depreciation and amortization. Depreciation and amortization is determined by using the straight-line method over the estimated useful lives of the related assets. Repair and maintenance costs that do not improve service potential or extend the economic life of an existing fixed asset are expensed as incurred. </t>
  </si>
  <si>
    <t>Note 2 - Summary of Significant Accounting Policies: Debt Issuance Costs (Policies)</t>
  </si>
  <si>
    <t>Debt Issuance Costs</t>
  </si>
  <si>
    <t>Debt Issuance Costs The Company follows authoritative guidance for accounting for financing costs (as amended) as it relates to convertible debt issuance costs. These costs are deferred and amortized over the term of the debt period or until redemption of the convertible debentures. Debt Issuance Costs are reported on the balance sheet as a direct deduction from the face amount of the related notes. Amortization of debt issuance costs amounted to $1,187,817 and $2,748,838 and are included in Interest Expense and Interest Expense  Related Parties on the condensed consolidated Statements of Operations for the six months ended June 30, 2019 and 2018, respectively. Unamortized Debt Issuance Costs in the amounts of $-0- and $1,187,817 are netted against Convertible Notes Payable on the condensed consolidated Balance Sheets presented in these financial statements as of June 30, 2019 and December 31, 2018, respectively.</t>
  </si>
  <si>
    <t>Note 2 - Summary of Significant Accounting Policies: Revenue Recognition (Policies)</t>
  </si>
  <si>
    <t>Revenue Recognition</t>
  </si>
  <si>
    <t>Revenue Recognition We will recognize net product revenue when the earnings process is complete, and the risks and rewards of product ownership have transferred to our customers, as evidenced by the existence of an agreement, delivery having occurred, pricing being deemed fixed, and collection being considered probable. We record pricing allowances, including discounts based on contractual arrangements with customers, when we recognize revenue as a reduction to both accounts receivable and net revenue. For six months ended June 30, 2019 and 2018, the Company had no revenue.</t>
  </si>
  <si>
    <t>Note 2 - Summary of Significant Accounting Policies: Shipping and Handling Costs (Policies)</t>
  </si>
  <si>
    <t>Shipping and Handling Costs</t>
  </si>
  <si>
    <t>Shipping and Handling Costs Shipping and handling costs are expensed as incurred. For the six months ended June 30, 2019 and 2018, no shipping and handling costs were incurred.</t>
  </si>
  <si>
    <t>Note 2 - Summary of Significant Accounting Policies: Research and Development (Policies)</t>
  </si>
  <si>
    <t>Research and Development Research and development costs are expensed as incurred. The majority of the Company's research and development costs consist of clinical study expenses. These consist of fees, charges, and related expenses incurred in the conduct of clinical studies conducted with Company products by independent outside contractors. External clinical studies expenses were approximately $1,314,000 and $1,701,000 for the six months ended June 30, 2019 and 2018, respectively.</t>
  </si>
  <si>
    <t>Note 2 - Summary of Significant Accounting Policies: Stock Based Compensation (Policies)</t>
  </si>
  <si>
    <t>Stock Based Compensation</t>
  </si>
  <si>
    <t>Stock Based Compensation We account for stock-based compensation in accordance with FASB ASC 718, Compensation  Stock Compensation, Improvements to Nonemployee Share-Based Payment Accounting. During the six months ended June 30, 2019 and 2018, warrants were granted to employees and consultants of the Company. As a result of these grants, the Company recorded compensation expense of $558,335 and $538,733 for these periods, respectively. The fair value of warrants was estimated on the date of grant using the Black-Scholes option-pricing model based on the following weighted average assumptions: Six Months Ended June 30, 2019 2018 Expected volatility 174.51% to 181.72% 174.51% to 177.09% Expected dividends 0% 0% Expected term 5 years 5 years Risk free rate 2.18% to 2.94% 2.36% to 2.94%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warrants.</t>
  </si>
  <si>
    <t>Note 2 - Summary of Significant Accounting Policies: Loss Per Share (Policies)</t>
  </si>
  <si>
    <t>Loss Per Share</t>
  </si>
  <si>
    <t>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 Potentially dilutive securities as June 30, 2019, consisted of 99,022,158 common shares issuable upon the conversion of convertible debentures and related accrued interest and 196,803,751 common shares issuable upon the exercise of outstanding warrants. Potentially dilutive securities as of June 30, 2018, consisted of 220,738,599 common shares issuable upon the conversion of convertible debentures and related accrued interest and 161,874,134 common shares issuable upon the exercise of outstanding warrants. For the six months ended June 30, 2019 and 2018 diluted and basic weighted average shares are the same, as potentially dilutive shares are anti-dilutive.</t>
  </si>
  <si>
    <t>Note 2 - Summary of Significant Accounting Policies: Advertising (Policies)</t>
  </si>
  <si>
    <t>Advertising</t>
  </si>
  <si>
    <t>Advertising Advertising costs are charged to operations when incurred. There were no advertising costs for the six months ended June 30, 2019 and 2018.</t>
  </si>
  <si>
    <t>Note 2 - Summary of Significant Accounting Policies: Concentrations of Credit Risk (Policies)</t>
  </si>
  <si>
    <t>Concentrations of Credit Risk</t>
  </si>
  <si>
    <t xml:space="preserve">Concentrations of Credit Risk Financial instruments that potentially subject the Company to significant concentrations of credit risk consist principally of cash and cash equivalents. The Company, from time to time, maintains cash balances at financial institutions which exceed the current Federal Deposit Insurance Corporation (FDIC) limit of $250,000. </t>
  </si>
  <si>
    <t>Note 2 - Summary of Significant Accounting Policies: Reclassifications (Policies)</t>
  </si>
  <si>
    <t>Reclassifications</t>
  </si>
  <si>
    <t>Reclassifications Certain items in these consolidated financial statements have been reclassified to conform to the current period presentation.</t>
  </si>
  <si>
    <t>Note 2 - Summary of Significant Accounting Policies: Recently Enacted Accounting Standards (Policies)</t>
  </si>
  <si>
    <t>Recently Enacted Accounting Standards</t>
  </si>
  <si>
    <t>Recently Enacted Accounting Standards In May 2014, the Financial Accounting Standards Board (FASB) issued Accounting Standards Update No. 2014-09 (ASU 2014-09), Revenue from Contracts with Customers. ASU 2014-09 superseded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7, including interim periods within that reporting period. Early adoption is not permitted. Historically the Company has had no revenues. In February 2016, the FASB issued ASU No. 2016-02, Leases, to require lessees to recognize all leases, with limited exceptions, on the balance sheet, while recognition on the statement of operations will remain similar to current lease accounting. The ASU also eliminates real estate-specific provisions and modifies certain aspects of lessor accounting. Subsequently, the FASB issued ASU No. 2018-10, Codification Improvements to Topic 842, ASU No. 2018-11, Targeted Improvements, and ASU No. 2018-20, Narrow-Scope Improvements for Lessors, to clarify and amend the guidance in ASU No. 2016-02. We have adopted the ASUs on January 1, 2019. Prior comparative periods were not required to be restated and the ASUs are not expected to have an impact on the Companys consolidated financial statements.</t>
  </si>
  <si>
    <t>Note 2 - Summary of Significant Accounting Policies: Stock Based Compensation: Schedule of Fair Value of Warrants (Tables)</t>
  </si>
  <si>
    <t>Tables/Schedules</t>
  </si>
  <si>
    <t>Schedule of Fair Value of Warrants</t>
  </si>
  <si>
    <t xml:space="preserve"> Six Months Ended June 30, 2019 2018 Expected volatility 174.51% to 181.72% 174.51% to 177.09% Expected dividends 0% 0% Expected term 5 years 5 years Risk free rate 2.18% to 2.94% 2.36% to 2.94%</t>
  </si>
  <si>
    <t>Note 3 - Property and Equipment: Schedule of Property and Equipment (June 30 2019 Unaudted) (Tables)</t>
  </si>
  <si>
    <t>Schedule of Property and Equipment (June 30 2019 Unaudted)</t>
  </si>
  <si>
    <t xml:space="preserve"> June 30, 2019 December 31, 2018 (Unaudited) Furniture and fixtures $ 20,000 $ 20,000 Equipment 80,000 80,000 100,000 100,000 Less accumulated depreciation and amortization (100,000) (100,000) $ - $ -</t>
  </si>
  <si>
    <t>Note 6 - Convertible Debt: Schedule of Convertible Debt (June 30 2019 unaudited) (Tables)</t>
  </si>
  <si>
    <t>Schedule of Convertible Debt (June 30 2019 unaudited)</t>
  </si>
  <si>
    <t xml:space="preserve"> Convertible debt consists of the following: June 30, 2019 December 31, 2018 (Unaudited) 1% Convertible notes payable, due August 2019 $ 240,000 $ 240,000 11% Convertible note payable  HEP Investments, a related party, net of unamortized discount and debt issuance costs of $-0- and $1,562,425 at June 30, 2019 and December 31, 2018, respectively, due June 30, 2019 6,270,342 16,788,214 11% Convertible note payable  New Lenders; placed by Paulson, due at various dates ranging from September 2018 to November 2019 950,000 950,000 7,460,342 17,978,215 Less: Current portion 7,460,342 17,978,215 Long term portion $ - $ -</t>
  </si>
  <si>
    <t>Note 7 - Stockholders' Deficit: Schedule of Status of Warrants (Tables)</t>
  </si>
  <si>
    <t>Schedule of Status of Warrants</t>
  </si>
  <si>
    <t xml:space="preserve"> June 30, 2019 December 31, 2018 Number of Warrants Weighted Average Exercise Price Number of Warrants Weighted Average Exercise Price Outstanding, beginning of year 192,148,956 $ 0.09 119,301,754 $ 0.09 Issued 5,100,000 0.10 74,377,862 0.10 Exercised - - - - Cancelled (345,205) 0.11 - - Expired (100,000) 0.18 (1,530,660) 0.26 Outstanding, end of period 196,803,751 $ 0.09 192,148,956 $ 0.09</t>
  </si>
  <si>
    <t>Note 7 - Stockholders' Deficit: Schedule of Warrants outstanding and exercisable by price range (Tables)</t>
  </si>
  <si>
    <t>Schedule of Warrants outstanding and exercisable by price range</t>
  </si>
  <si>
    <t xml:space="preserve"> Outstanding Warrants Exercisable Warrants Exercise Price Number Average Weighted Remaining Contractual Life in Years Exercise Price Number Weighted Average Exercise Price $ 0.05 1,250,000 2.20 $ 0.05 1,250,000 $ 0.05 0.06 16,050,000 3.10 0.06 16,050,000 0.06 0.07 3,000,000 3.20 0.07 3,000,000 0.07 0.08 34,612,227 2.50 0.08 34,612,227 0.08 0.09 775,000 2.03 0.09 775,000 0.09 0.10 134,855,062 3.70 0.10 134,855,062 0.10 0.11 2,204,795 3.92 0.11 2,204,795 0.11 0.12 100,000 2.62 0.12 100,000 0.12 0.14 2,600,000 4.17 0.14 2,600,000 0.14 0.15 1,356,667 0.20 0.15 1,363,927 0.15 196,803,751 3.40 196,803,751 $ 0.09</t>
  </si>
  <si>
    <t>Note 1 - Basis of Presentation (Details) - USD ($)</t>
  </si>
  <si>
    <t>Working capital deficiency</t>
  </si>
  <si>
    <t>Accumulated Stockholders' Equity (Deficit)</t>
  </si>
  <si>
    <t>Issuance of Common Stock</t>
  </si>
  <si>
    <t>Issuance of Loans</t>
  </si>
  <si>
    <t>Note 2 - Summary of Significant Accounting Policies: Debt Issuance Costs (Details) - USD ($)</t>
  </si>
  <si>
    <t>Amortization of Debt Issuance Costs</t>
  </si>
  <si>
    <t>Note 2 - Summary of Significant Accounting Policies: Stock Based Compensation (Details) - USD ($)</t>
  </si>
  <si>
    <t>Share-based Payment Arrangement, Expense</t>
  </si>
  <si>
    <t>Note 2 - Summary of Significant Accounting Policies: Stock Based Compensation: Schedule of Fair Value of Warrants (Details)</t>
  </si>
  <si>
    <t>Jun. 30, 2019$ / shares</t>
  </si>
  <si>
    <t>Jun. 30, 2018$ / shares</t>
  </si>
  <si>
    <t>Expected volatility</t>
  </si>
  <si>
    <t>Expected dividends</t>
  </si>
  <si>
    <t>Expected term</t>
  </si>
  <si>
    <t>5 years</t>
  </si>
  <si>
    <t>Risk free rate</t>
  </si>
  <si>
    <t>Note 2 - Summary of Significant Accounting Policies: Loss Per Share (Details) - shares</t>
  </si>
  <si>
    <t>Potentially dilutive securities, Common shares from convertible debentures</t>
  </si>
  <si>
    <t>Potentially dilutive securities, Common shares from outstanding warrants</t>
  </si>
  <si>
    <t>Note 2 - Summary of Significant Accounting Policies: Advertising (Details) - USD ($)</t>
  </si>
  <si>
    <t>Advertising Expense</t>
  </si>
  <si>
    <t>Note 3 - Property and Equipment: Schedule of Property and Equipment (June 30 2019 Unaudted) (Details) - USD ($)</t>
  </si>
  <si>
    <t>[1]</t>
  </si>
  <si>
    <t>Furniture and fixtures</t>
  </si>
  <si>
    <t>Equipment</t>
  </si>
  <si>
    <t>Less accumulated depreciation and amortization</t>
  </si>
  <si>
    <t>Property, Plant and Equipment, Other, Net</t>
  </si>
  <si>
    <t>Unaudited.</t>
  </si>
  <si>
    <t>Note 3 - Property and Equipment (Details) - USD ($)</t>
  </si>
  <si>
    <t>Depreciation, Depletion and Amortization, Nonproduction</t>
  </si>
  <si>
    <t>Note 4 - Due to Related Party (Details) - USD ($)</t>
  </si>
  <si>
    <t>Finance costs related to Related Parties</t>
  </si>
  <si>
    <t>HEP Investments, LLC</t>
  </si>
  <si>
    <t>Note 5 - Loan Payable, Related Parties (Details) - USD ($)</t>
  </si>
  <si>
    <t>Christopher Maggiore</t>
  </si>
  <si>
    <t>Loan balance due to Related Parties</t>
  </si>
  <si>
    <t>Interest Expense</t>
  </si>
  <si>
    <t>Note 5 - Loan Payable, Related Parties: HEP Investments, LLC (Details) - USD ($)</t>
  </si>
  <si>
    <t>Note 6 - Convertible Debt: Schedule of Convertible Debt (June 30 2019 unaudited) (Details) - USD ($)</t>
  </si>
  <si>
    <t>1% Convertible notes payable, due April 2017</t>
  </si>
  <si>
    <t>11% Convertible note payable</t>
  </si>
  <si>
    <t>11% Convertible note payable - New Lenders</t>
  </si>
  <si>
    <t>Convertible Debt, Total</t>
  </si>
  <si>
    <t>Current portion</t>
  </si>
  <si>
    <t>Long term portion</t>
  </si>
  <si>
    <t>Note 6 - Convertible Debt (Details) - USD ($)</t>
  </si>
  <si>
    <t>Reductions to Notes Payable</t>
  </si>
  <si>
    <t>Unamortized discounts</t>
  </si>
  <si>
    <t>Amortization of debt discounts</t>
  </si>
  <si>
    <t>Note 7 - Stockholders' Deficit: Board of Directors fees (Details)</t>
  </si>
  <si>
    <t>Jun. 30, 2019USD ($)</t>
  </si>
  <si>
    <t>Directors' fees</t>
  </si>
  <si>
    <t>Note 7 - Stockholders' Deficit: Stock Issuances (Details) - USD ($)</t>
  </si>
  <si>
    <t>Transaction 1</t>
  </si>
  <si>
    <t>Sale of Stock, Description of Transaction</t>
  </si>
  <si>
    <t>Company issued to HEP Investments, a related party, 487,692 shares of common stock</t>
  </si>
  <si>
    <t>Shares, Issued</t>
  </si>
  <si>
    <t>Stock Issued</t>
  </si>
  <si>
    <t>Transaction 1a</t>
  </si>
  <si>
    <t>a five-year warrant to purchase 1,500,000 shares of common stock</t>
  </si>
  <si>
    <t>Sale of Stock, Price Per Share</t>
  </si>
  <si>
    <t>Transaction 2</t>
  </si>
  <si>
    <t>Note 7 - Stockholders' Deficit: Executive Compensation (Details)</t>
  </si>
  <si>
    <t>Jun. 30, 2019USD ($)$ / shares</t>
  </si>
  <si>
    <t>Transaction 3</t>
  </si>
  <si>
    <t>Sale of Stock, Transaction Date</t>
  </si>
  <si>
    <t>Feb. 21,
		2018</t>
  </si>
  <si>
    <t>Company issued the CFO warrants to purchase 50,000 shares of common stock</t>
  </si>
  <si>
    <t>Sale of Stock, Price Per Share | $ / shares</t>
  </si>
  <si>
    <t>Warrants issued to purchase common stock, Value | $</t>
  </si>
  <si>
    <t>Transaction 4</t>
  </si>
  <si>
    <t>Feb. 12,
		2019</t>
  </si>
  <si>
    <t>Note 7 - Stockholders' Deficit: Schedule of Status of Warrants (Details) - $ / shares</t>
  </si>
  <si>
    <t>12 Months Ended</t>
  </si>
  <si>
    <t>Warrants Outstanding</t>
  </si>
  <si>
    <t>Warrants Outstanding, Weighted Average Exercise Price</t>
  </si>
  <si>
    <t>Warrants Issued</t>
  </si>
  <si>
    <t>Warrants Issued, Weighted Average Exercise Price</t>
  </si>
  <si>
    <t>Warrants Exercised</t>
  </si>
  <si>
    <t>Warrants Exercised, Weighted Average Exercise Price</t>
  </si>
  <si>
    <t>Warrants Cancelled</t>
  </si>
  <si>
    <t>Warrants Cancelled, Weighted Average Exercise Price</t>
  </si>
  <si>
    <t>Warrants Expired</t>
  </si>
  <si>
    <t>Warrants Expired, Weighted Average Exercise Price</t>
  </si>
  <si>
    <t>Note 7 - Stockholders' Deficit: Schedule of Warrants outstanding and exercisable by price range (Details)</t>
  </si>
  <si>
    <t>Warrant 1</t>
  </si>
  <si>
    <t>Warrants Outstanding, Exercise Price</t>
  </si>
  <si>
    <t>Warrants Outstanding, Number</t>
  </si>
  <si>
    <t>Warrants Outstanding, Average Weighted Remaining Contractual Life in Years</t>
  </si>
  <si>
    <t>Warrants Exercisable, Exercise Price</t>
  </si>
  <si>
    <t>Warrants Exercisable, Number</t>
  </si>
  <si>
    <t>Warrants Exercisable, Weighted Average Exercise Price</t>
  </si>
  <si>
    <t>Warrant 2</t>
  </si>
  <si>
    <t>Warrant 3</t>
  </si>
  <si>
    <t>Warrant 4</t>
  </si>
  <si>
    <t>Warrant 5</t>
  </si>
  <si>
    <t>Warrant 6</t>
  </si>
  <si>
    <t>Warrant 7</t>
  </si>
  <si>
    <t>Warrant 8</t>
  </si>
  <si>
    <t>Warrant 9</t>
  </si>
  <si>
    <t>Warrant 10</t>
  </si>
  <si>
    <t>Note 8 - Commitments and Contingencies: Investment Banking, M&amp;A and Corporate Advisory Agreement (Details)</t>
  </si>
  <si>
    <t>Investment Banking, M&amp;A and Corporate Advisory Agreement</t>
  </si>
  <si>
    <t>Other Commitments, Description</t>
  </si>
  <si>
    <t>In addition to the contract fee, the Company could potentially be obligated to pay up to an 8% M&amp;A transaction fee</t>
  </si>
  <si>
    <t>Note 8 - Commitments and Contingencies: Change of Control Provisions (Details)</t>
  </si>
  <si>
    <t>Change of Control Provisions</t>
  </si>
  <si>
    <t>The Agreements with each of the executive officers provide that if a Change of Control (as defined in the Agreements) occurs and the participant is not offered substantially equivalent employment with the successor corporation or the participant&amp;#146;s employment is terminated without Cause (as defined in the Agreements) during the three month period prior to the Change of Control or the 24 month period following the Change of Control, then 100% of such participant&amp;#146;s unvested options will be fully vested and the restrictions on his restricted shares will lapse.</t>
  </si>
  <si>
    <t>Note 10 - Subsequent Events (Details)</t>
  </si>
  <si>
    <t>Jun. 30, 2019USD ($)$ / sharesshares</t>
  </si>
  <si>
    <t>Event 1</t>
  </si>
  <si>
    <t>Subsequent Event, Description</t>
  </si>
  <si>
    <t>Company issued 750,000 shares of common stock</t>
  </si>
  <si>
    <t>Shares, Issued | shares</t>
  </si>
  <si>
    <t>Stock Issued | $</t>
  </si>
  <si>
    <t>Event 1 | Minimum</t>
  </si>
  <si>
    <t>Subsequent Event, Date</t>
  </si>
  <si>
    <t>Jul. 1,
		2019</t>
  </si>
  <si>
    <t>Event 1 | Maximum</t>
  </si>
  <si>
    <t>Aug. 6,
		2019</t>
  </si>
  <si>
    <t>Event 2</t>
  </si>
  <si>
    <t>Company has entered into an Option Agreement (&amp;#147;Agreement&amp;#148;) with a third-party entity (the &amp;#147;Purchaser&amp;#148;).</t>
  </si>
</sst>
</file>

<file path=xl/styles.xml><?xml version="1.0" encoding="utf-8"?>
<styleSheet xmlns="http://schemas.openxmlformats.org/spreadsheetml/2006/main">
  <numFmts count="4">
    <numFmt formatCode="_(&quot;$ &quot;#,##0.000_);_(&quot;$ &quot;(#,##0.0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5"/>
    <col customWidth="1" max="2" min="2" width="14"/>
    <col customWidth="1" max="3" min="3" width="39"/>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C9" s="4" t="s">
        <v>17</v>
      </c>
    </row>
    <row r="10" spans="1:3">
      <c r="A10" s="4" t="s">
        <v>18</v>
      </c>
      <c r="C10" s="4" t="s">
        <v>19</v>
      </c>
    </row>
    <row r="11" spans="1:3">
      <c r="A11" s="4" t="s">
        <v>20</v>
      </c>
      <c r="C11" s="4" t="s">
        <v>21</v>
      </c>
    </row>
    <row r="12" spans="1:3">
      <c r="A12" s="4" t="s">
        <v>22</v>
      </c>
      <c r="C12" s="4" t="s">
        <v>23</v>
      </c>
    </row>
    <row r="13" spans="1:3">
      <c r="A13" s="4" t="s">
        <v>24</v>
      </c>
      <c r="C13" s="4" t="s">
        <v>25</v>
      </c>
    </row>
    <row r="14" spans="1:3">
      <c r="A14" s="4" t="s">
        <v>26</v>
      </c>
      <c r="C14" s="4" t="s">
        <v>27</v>
      </c>
    </row>
    <row r="15" spans="1:3">
      <c r="A15" s="4" t="s">
        <v>28</v>
      </c>
      <c r="C15" s="4" t="s">
        <v>29</v>
      </c>
    </row>
    <row r="16" spans="1:3">
      <c r="A16" s="4" t="s">
        <v>30</v>
      </c>
      <c r="C16" s="4" t="s">
        <v>31</v>
      </c>
    </row>
    <row r="17" spans="1:3">
      <c r="A17" s="4" t="s">
        <v>32</v>
      </c>
      <c r="C17" s="4" t="s">
        <v>33</v>
      </c>
    </row>
    <row r="18" spans="1:3">
      <c r="A18" s="4" t="s">
        <v>34</v>
      </c>
      <c r="C18" s="4" t="s">
        <v>35</v>
      </c>
    </row>
    <row r="19" spans="1:3">
      <c r="A19" s="4" t="s">
        <v>36</v>
      </c>
      <c r="C19" s="4" t="s">
        <v>37</v>
      </c>
    </row>
    <row r="20" spans="1:3">
      <c r="A20" s="4" t="s">
        <v>38</v>
      </c>
      <c r="C20" s="4" t="s">
        <v>39</v>
      </c>
    </row>
    <row r="21" spans="1:3">
      <c r="A21" s="4" t="s">
        <v>40</v>
      </c>
      <c r="C21" s="4" t="s">
        <v>41</v>
      </c>
    </row>
    <row r="22" spans="1:3">
      <c r="A22" s="4" t="s">
        <v>42</v>
      </c>
      <c r="C22" s="4" t="s">
        <v>41</v>
      </c>
    </row>
    <row r="23" spans="1:3">
      <c r="A23" s="4" t="s">
        <v>43</v>
      </c>
      <c r="C23" s="4" t="s">
        <v>44</v>
      </c>
    </row>
    <row r="24" spans="1:3">
      <c r="A24" s="4" t="s">
        <v>45</v>
      </c>
      <c r="C24" s="4" t="s">
        <v>11</v>
      </c>
    </row>
    <row r="25" spans="1:3">
      <c r="A25" s="4" t="s">
        <v>46</v>
      </c>
      <c r="C25" s="4" t="s">
        <v>15</v>
      </c>
    </row>
    <row r="26" spans="1:3">
      <c r="A26" s="4" t="s">
        <v>47</v>
      </c>
      <c r="C26" s="4" t="s">
        <v>15</v>
      </c>
    </row>
    <row r="27" spans="1:3">
      <c r="A27" s="4" t="s">
        <v>48</v>
      </c>
      <c r="B27" s="5" t="n">
        <v>347203403</v>
      </c>
    </row>
    <row r="28" spans="1:3">
      <c r="A28" s="4" t="s">
        <v>49</v>
      </c>
      <c r="B28" s="6" t="n">
        <v>0.001</v>
      </c>
    </row>
    <row r="29" spans="1:3">
      <c r="A29" s="4" t="s">
        <v>50</v>
      </c>
      <c r="C29" s="4" t="s">
        <v>15</v>
      </c>
    </row>
    <row r="30" spans="1:3">
      <c r="A30" s="4" t="s">
        <v>51</v>
      </c>
      <c r="C30" s="4" t="s">
        <v>52</v>
      </c>
    </row>
    <row r="31" spans="1:3">
      <c r="A31" s="4" t="s">
        <v>53</v>
      </c>
      <c r="C31" s="4" t="s">
        <v>54</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87</v>
      </c>
    </row>
    <row r="2" spans="1:2">
      <c r="B2" s="2" t="s">
        <v>2</v>
      </c>
    </row>
    <row r="3" spans="1:2">
      <c r="A3" s="3" t="s">
        <v>149</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87</v>
      </c>
    </row>
    <row r="2" spans="1:2">
      <c r="B2" s="2" t="s">
        <v>2</v>
      </c>
    </row>
    <row r="3" spans="1:2">
      <c r="A3" s="3" t="s">
        <v>149</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87</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87</v>
      </c>
    </row>
    <row r="2" spans="1:2">
      <c r="B2" s="2" t="s">
        <v>2</v>
      </c>
    </row>
    <row r="3" spans="1:2">
      <c r="A3" s="3" t="s">
        <v>149</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87</v>
      </c>
    </row>
    <row r="2" spans="1:2">
      <c r="B2" s="2" t="s">
        <v>2</v>
      </c>
    </row>
    <row r="3" spans="1:2">
      <c r="A3" s="3" t="s">
        <v>149</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87</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87</v>
      </c>
    </row>
    <row r="2" spans="1:2">
      <c r="B2" s="2" t="s">
        <v>2</v>
      </c>
    </row>
    <row r="3" spans="1:2">
      <c r="A3" s="3" t="s">
        <v>14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87</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87</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87</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v>
      </c>
      <c r="B1" s="2" t="s">
        <v>2</v>
      </c>
      <c r="C1" s="2" t="s">
        <v>56</v>
      </c>
    </row>
    <row r="2" spans="1:3">
      <c r="A2" s="3" t="s">
        <v>57</v>
      </c>
    </row>
    <row r="3" spans="1:3">
      <c r="A3" s="4" t="s">
        <v>58</v>
      </c>
      <c r="B3" s="7" t="n">
        <v>43534</v>
      </c>
      <c r="C3" s="7" t="n">
        <v>388891</v>
      </c>
    </row>
    <row r="4" spans="1:3">
      <c r="A4" s="4" t="s">
        <v>59</v>
      </c>
      <c r="B4" s="5" t="n">
        <v>68695</v>
      </c>
      <c r="C4" s="5" t="n">
        <v>22615</v>
      </c>
    </row>
    <row r="5" spans="1:3">
      <c r="A5" s="4" t="s">
        <v>60</v>
      </c>
      <c r="B5" s="5" t="n">
        <v>112229</v>
      </c>
      <c r="C5" s="5" t="n">
        <v>411506</v>
      </c>
    </row>
    <row r="6" spans="1:3">
      <c r="A6" s="4" t="s">
        <v>61</v>
      </c>
      <c r="B6" s="5" t="n">
        <v>0</v>
      </c>
      <c r="C6" s="5" t="n">
        <v>0</v>
      </c>
    </row>
    <row r="7" spans="1:3">
      <c r="A7" s="4" t="s">
        <v>62</v>
      </c>
      <c r="B7" s="5" t="n">
        <v>112229</v>
      </c>
      <c r="C7" s="5" t="n">
        <v>411506</v>
      </c>
    </row>
    <row r="8" spans="1:3">
      <c r="A8" s="3" t="s">
        <v>63</v>
      </c>
    </row>
    <row r="9" spans="1:3">
      <c r="A9" s="4" t="s">
        <v>64</v>
      </c>
      <c r="B9" s="5" t="n">
        <v>1165991</v>
      </c>
      <c r="C9" s="5" t="n">
        <v>422426</v>
      </c>
    </row>
    <row r="10" spans="1:3">
      <c r="A10" s="4" t="s">
        <v>65</v>
      </c>
      <c r="B10" s="5" t="n">
        <v>0</v>
      </c>
      <c r="C10" s="5" t="n">
        <v>432429</v>
      </c>
    </row>
    <row r="11" spans="1:3">
      <c r="A11" s="4" t="s">
        <v>66</v>
      </c>
      <c r="B11" s="5" t="n">
        <v>176405</v>
      </c>
      <c r="C11" s="5" t="n">
        <v>176405</v>
      </c>
    </row>
    <row r="12" spans="1:3">
      <c r="A12" s="4" t="s">
        <v>67</v>
      </c>
      <c r="B12" s="5" t="n">
        <v>7460342</v>
      </c>
      <c r="C12" s="5" t="n">
        <v>17978215</v>
      </c>
    </row>
    <row r="13" spans="1:3">
      <c r="A13" s="4" t="s">
        <v>68</v>
      </c>
      <c r="B13" s="5" t="n">
        <v>2438717</v>
      </c>
      <c r="C13" s="5" t="n">
        <v>3674148</v>
      </c>
    </row>
    <row r="14" spans="1:3">
      <c r="A14" s="4" t="s">
        <v>69</v>
      </c>
      <c r="B14" s="5" t="n">
        <v>30000</v>
      </c>
      <c r="C14" s="5" t="n">
        <v>10000</v>
      </c>
    </row>
    <row r="15" spans="1:3">
      <c r="A15" s="4" t="s">
        <v>70</v>
      </c>
      <c r="B15" s="5" t="n">
        <v>11271455</v>
      </c>
      <c r="C15" s="5" t="n">
        <v>22693623</v>
      </c>
    </row>
    <row r="16" spans="1:3">
      <c r="A16" s="4" t="s">
        <v>71</v>
      </c>
      <c r="B16" s="5" t="n">
        <v>0</v>
      </c>
      <c r="C16" s="5" t="n">
        <v>0</v>
      </c>
    </row>
    <row r="17" spans="1:3">
      <c r="A17" s="4" t="s">
        <v>72</v>
      </c>
      <c r="B17" s="5" t="n">
        <v>11271455</v>
      </c>
      <c r="C17" s="5" t="n">
        <v>22693623</v>
      </c>
    </row>
    <row r="18" spans="1:3">
      <c r="A18" s="3" t="s">
        <v>73</v>
      </c>
    </row>
    <row r="19" spans="1:3">
      <c r="A19" s="4" t="s">
        <v>74</v>
      </c>
      <c r="B19" s="5" t="n">
        <v>341653</v>
      </c>
      <c r="C19" s="5" t="n">
        <v>180037</v>
      </c>
    </row>
    <row r="20" spans="1:3">
      <c r="A20" s="4" t="s">
        <v>75</v>
      </c>
      <c r="B20" s="5" t="n">
        <v>72544042</v>
      </c>
      <c r="C20" s="5" t="n">
        <v>55985626</v>
      </c>
    </row>
    <row r="21" spans="1:3">
      <c r="A21" s="4" t="s">
        <v>76</v>
      </c>
      <c r="B21" s="5" t="n">
        <v>-84044921</v>
      </c>
      <c r="C21" s="5" t="n">
        <v>-78447780</v>
      </c>
    </row>
    <row r="22" spans="1:3">
      <c r="A22" s="4" t="s">
        <v>77</v>
      </c>
      <c r="B22" s="5" t="n">
        <v>-11159226</v>
      </c>
      <c r="C22" s="5" t="n">
        <v>-22282117</v>
      </c>
    </row>
    <row r="23" spans="1:3">
      <c r="A23" s="4" t="s">
        <v>78</v>
      </c>
      <c r="B23" s="7" t="n">
        <v>112229</v>
      </c>
      <c r="C23" s="7" t="n">
        <v>4115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87</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87</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87</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87</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87</v>
      </c>
    </row>
    <row r="2" spans="1:2">
      <c r="B2" s="2" t="s">
        <v>2</v>
      </c>
    </row>
    <row r="3" spans="1:2">
      <c r="A3" s="3" t="s">
        <v>170</v>
      </c>
    </row>
    <row r="4" spans="1:2">
      <c r="A4" s="4" t="s">
        <v>93</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87</v>
      </c>
    </row>
    <row r="2" spans="1:2">
      <c r="B2" s="2" t="s">
        <v>2</v>
      </c>
    </row>
    <row r="3" spans="1:2">
      <c r="A3" s="3" t="s">
        <v>170</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87</v>
      </c>
    </row>
    <row r="2" spans="1:2">
      <c r="B2" s="2" t="s">
        <v>2</v>
      </c>
    </row>
    <row r="3" spans="1:2">
      <c r="A3" s="3" t="s">
        <v>170</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87</v>
      </c>
    </row>
    <row r="2" spans="1:2">
      <c r="B2" s="2" t="s">
        <v>2</v>
      </c>
    </row>
    <row r="3" spans="1:2">
      <c r="A3" s="3" t="s">
        <v>170</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87</v>
      </c>
    </row>
    <row r="2" spans="1:2">
      <c r="B2" s="2" t="s">
        <v>2</v>
      </c>
    </row>
    <row r="3" spans="1:2">
      <c r="A3" s="3" t="s">
        <v>170</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87</v>
      </c>
    </row>
    <row r="2" spans="1:2">
      <c r="B2" s="2" t="s">
        <v>2</v>
      </c>
    </row>
    <row r="3" spans="1:2">
      <c r="A3" s="3" t="s">
        <v>170</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56</v>
      </c>
    </row>
    <row r="2" spans="1:3">
      <c r="A2" s="3" t="s">
        <v>3</v>
      </c>
    </row>
    <row r="3" spans="1:3">
      <c r="A3" s="4" t="s">
        <v>80</v>
      </c>
      <c r="B3" s="7" t="n">
        <v>0</v>
      </c>
      <c r="C3" s="7" t="n">
        <v>1862425</v>
      </c>
    </row>
    <row r="4" spans="1:3">
      <c r="A4" s="4" t="s">
        <v>81</v>
      </c>
      <c r="B4" s="6" t="n">
        <v>0.001</v>
      </c>
      <c r="C4" s="6" t="n">
        <v>0.001</v>
      </c>
    </row>
    <row r="5" spans="1:3">
      <c r="A5" s="4" t="s">
        <v>82</v>
      </c>
      <c r="B5" s="5" t="n">
        <v>1200000000</v>
      </c>
      <c r="C5" s="5" t="n">
        <v>1200000000</v>
      </c>
    </row>
    <row r="6" spans="1:3">
      <c r="A6" s="4" t="s">
        <v>83</v>
      </c>
      <c r="B6" s="5" t="n">
        <v>341653403</v>
      </c>
      <c r="C6" s="5" t="n">
        <v>180036435</v>
      </c>
    </row>
    <row r="7" spans="1:3">
      <c r="A7" s="4" t="s">
        <v>84</v>
      </c>
      <c r="B7" s="5" t="n">
        <v>341653403</v>
      </c>
      <c r="C7" s="5" t="n">
        <v>180036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87</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87</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87</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87</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87</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87</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27</v>
      </c>
      <c r="B1" s="2" t="s">
        <v>86</v>
      </c>
      <c r="D1" s="2" t="s">
        <v>87</v>
      </c>
    </row>
    <row r="2" spans="1:5">
      <c r="B2" s="2" t="s">
        <v>2</v>
      </c>
      <c r="C2" s="2" t="s">
        <v>88</v>
      </c>
      <c r="D2" s="2" t="s">
        <v>2</v>
      </c>
      <c r="E2" s="2" t="s">
        <v>88</v>
      </c>
    </row>
    <row r="3" spans="1:5">
      <c r="A3" s="3" t="s">
        <v>3</v>
      </c>
    </row>
    <row r="4" spans="1:5">
      <c r="A4" s="4" t="s">
        <v>108</v>
      </c>
      <c r="B4" s="7" t="n">
        <v>-2540146</v>
      </c>
      <c r="C4" s="7" t="n">
        <v>-3573051</v>
      </c>
      <c r="D4" s="7" t="n">
        <v>-5597142</v>
      </c>
      <c r="E4" s="7" t="n">
        <v>-7419225</v>
      </c>
    </row>
    <row r="5" spans="1:5">
      <c r="A5" s="4" t="s">
        <v>228</v>
      </c>
      <c r="B5" s="5" t="n">
        <v>11159226</v>
      </c>
      <c r="D5" s="5" t="n">
        <v>11159226</v>
      </c>
    </row>
    <row r="6" spans="1:5">
      <c r="A6" s="4" t="s">
        <v>229</v>
      </c>
      <c r="B6" s="7" t="n">
        <v>11159226</v>
      </c>
      <c r="D6" s="5" t="n">
        <v>11159226</v>
      </c>
    </row>
    <row r="7" spans="1:5">
      <c r="A7" s="4" t="s">
        <v>230</v>
      </c>
      <c r="D7" s="5" t="n">
        <v>1352000</v>
      </c>
    </row>
    <row r="8" spans="1:5">
      <c r="A8" s="4" t="s">
        <v>231</v>
      </c>
      <c r="D8" s="7" t="n">
        <v>32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87</v>
      </c>
    </row>
    <row r="2" spans="1:3">
      <c r="B2" s="2" t="s">
        <v>2</v>
      </c>
      <c r="C2" s="2" t="s">
        <v>88</v>
      </c>
    </row>
    <row r="3" spans="1:3">
      <c r="A3" s="3" t="s">
        <v>3</v>
      </c>
    </row>
    <row r="4" spans="1:3">
      <c r="A4" s="4" t="s">
        <v>233</v>
      </c>
      <c r="B4" s="7" t="n">
        <v>1187817</v>
      </c>
      <c r="C4" s="7" t="n">
        <v>27488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87</v>
      </c>
    </row>
    <row r="2" spans="1:3">
      <c r="B2" s="2" t="s">
        <v>2</v>
      </c>
      <c r="C2" s="2" t="s">
        <v>88</v>
      </c>
    </row>
    <row r="3" spans="1:3">
      <c r="A3" s="3" t="s">
        <v>3</v>
      </c>
    </row>
    <row r="4" spans="1:3">
      <c r="A4" s="4" t="s">
        <v>235</v>
      </c>
      <c r="B4" s="7" t="n">
        <v>558335</v>
      </c>
      <c r="C4" s="7" t="n">
        <v>5387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36</v>
      </c>
      <c r="B1" s="2" t="s">
        <v>87</v>
      </c>
    </row>
    <row r="2" spans="1:3">
      <c r="B2" s="2" t="s">
        <v>237</v>
      </c>
      <c r="C2" s="2" t="s">
        <v>238</v>
      </c>
    </row>
    <row r="3" spans="1:3">
      <c r="A3" s="3" t="s">
        <v>3</v>
      </c>
    </row>
    <row r="4" spans="1:3">
      <c r="A4" s="4" t="s">
        <v>239</v>
      </c>
      <c r="B4" s="9" t="n">
        <v>1.7451</v>
      </c>
      <c r="C4" s="9" t="n">
        <v>1.7451</v>
      </c>
    </row>
    <row r="5" spans="1:3">
      <c r="A5" s="4" t="s">
        <v>240</v>
      </c>
      <c r="B5" s="7" t="n">
        <v>0</v>
      </c>
      <c r="C5" s="7" t="n">
        <v>0</v>
      </c>
    </row>
    <row r="6" spans="1:3">
      <c r="A6" s="4" t="s">
        <v>241</v>
      </c>
      <c r="B6" s="4" t="s">
        <v>242</v>
      </c>
      <c r="C6" s="4" t="s">
        <v>242</v>
      </c>
    </row>
    <row r="7" spans="1:3">
      <c r="A7" s="4" t="s">
        <v>243</v>
      </c>
      <c r="B7" s="9" t="n">
        <v>0.0218</v>
      </c>
      <c r="C7" s="9" t="n">
        <v>0.02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85</v>
      </c>
      <c r="B1" s="2" t="s">
        <v>86</v>
      </c>
      <c r="D1" s="2" t="s">
        <v>87</v>
      </c>
    </row>
    <row r="2" spans="1:5">
      <c r="B2" s="2" t="s">
        <v>2</v>
      </c>
      <c r="C2" s="2" t="s">
        <v>88</v>
      </c>
      <c r="D2" s="2" t="s">
        <v>2</v>
      </c>
      <c r="E2" s="2" t="s">
        <v>88</v>
      </c>
    </row>
    <row r="3" spans="1:5">
      <c r="A3" s="3" t="s">
        <v>3</v>
      </c>
    </row>
    <row r="4" spans="1:5">
      <c r="A4" s="4" t="s">
        <v>89</v>
      </c>
      <c r="B4" s="7" t="n">
        <v>0</v>
      </c>
      <c r="C4" s="7" t="n">
        <v>0</v>
      </c>
      <c r="D4" s="7" t="n">
        <v>0</v>
      </c>
      <c r="E4" s="7" t="n">
        <v>0</v>
      </c>
    </row>
    <row r="5" spans="1:5">
      <c r="A5" s="3" t="s">
        <v>90</v>
      </c>
    </row>
    <row r="6" spans="1:5">
      <c r="A6" s="4" t="s">
        <v>91</v>
      </c>
      <c r="B6" s="5" t="n">
        <v>369512</v>
      </c>
      <c r="C6" s="5" t="n">
        <v>307330</v>
      </c>
      <c r="D6" s="5" t="n">
        <v>722581</v>
      </c>
      <c r="E6" s="5" t="n">
        <v>639315</v>
      </c>
    </row>
    <row r="7" spans="1:5">
      <c r="A7" s="4" t="s">
        <v>92</v>
      </c>
      <c r="B7" s="5" t="n">
        <v>719828</v>
      </c>
      <c r="C7" s="5" t="n">
        <v>253836</v>
      </c>
      <c r="D7" s="5" t="n">
        <v>968550</v>
      </c>
      <c r="E7" s="5" t="n">
        <v>677963</v>
      </c>
    </row>
    <row r="8" spans="1:5">
      <c r="A8" s="4" t="s">
        <v>93</v>
      </c>
      <c r="B8" s="5" t="n">
        <v>947905</v>
      </c>
      <c r="C8" s="5" t="n">
        <v>773991</v>
      </c>
      <c r="D8" s="5" t="n">
        <v>1313966</v>
      </c>
      <c r="E8" s="5" t="n">
        <v>1701106</v>
      </c>
    </row>
    <row r="9" spans="1:5">
      <c r="A9" s="4" t="s">
        <v>94</v>
      </c>
      <c r="B9" s="5" t="n">
        <v>2037245</v>
      </c>
      <c r="C9" s="5" t="n">
        <v>1335157</v>
      </c>
      <c r="D9" s="5" t="n">
        <v>3005097</v>
      </c>
      <c r="E9" s="5" t="n">
        <v>3018384</v>
      </c>
    </row>
    <row r="10" spans="1:5">
      <c r="A10" s="4" t="s">
        <v>95</v>
      </c>
      <c r="B10" s="5" t="n">
        <v>-2037245</v>
      </c>
      <c r="C10" s="5" t="n">
        <v>-1335157</v>
      </c>
      <c r="D10" s="5" t="n">
        <v>-3005097</v>
      </c>
      <c r="E10" s="5" t="n">
        <v>-3018384</v>
      </c>
    </row>
    <row r="11" spans="1:5">
      <c r="A11" s="3" t="s">
        <v>96</v>
      </c>
    </row>
    <row r="12" spans="1:5">
      <c r="A12" s="4" t="s">
        <v>97</v>
      </c>
      <c r="B12" s="5" t="n">
        <v>0</v>
      </c>
      <c r="C12" s="5" t="n">
        <v>-147920</v>
      </c>
      <c r="D12" s="5" t="n">
        <v>-374608</v>
      </c>
      <c r="E12" s="5" t="n">
        <v>-242673</v>
      </c>
    </row>
    <row r="13" spans="1:5">
      <c r="A13" s="4" t="s">
        <v>98</v>
      </c>
      <c r="B13" s="5" t="n">
        <v>-581</v>
      </c>
      <c r="C13" s="5" t="n">
        <v>-54000</v>
      </c>
      <c r="D13" s="5" t="n">
        <v>-581</v>
      </c>
      <c r="E13" s="5" t="n">
        <v>-81000</v>
      </c>
    </row>
    <row r="14" spans="1:5">
      <c r="A14" s="4" t="s">
        <v>99</v>
      </c>
      <c r="B14" s="5" t="n">
        <v>0</v>
      </c>
      <c r="C14" s="5" t="n">
        <v>-36000</v>
      </c>
      <c r="D14" s="5" t="n">
        <v>0</v>
      </c>
      <c r="E14" s="5" t="n">
        <v>-300496</v>
      </c>
    </row>
    <row r="15" spans="1:5">
      <c r="A15" s="4" t="s">
        <v>100</v>
      </c>
      <c r="B15" s="5" t="n">
        <v>-26143</v>
      </c>
      <c r="C15" s="5" t="n">
        <v>-34976</v>
      </c>
      <c r="D15" s="5" t="n">
        <v>-53450</v>
      </c>
      <c r="E15" s="5" t="n">
        <v>-69950</v>
      </c>
    </row>
    <row r="16" spans="1:5">
      <c r="A16" s="4" t="s">
        <v>101</v>
      </c>
      <c r="B16" s="5" t="n">
        <v>-476177</v>
      </c>
      <c r="C16" s="5" t="n">
        <v>-1964998</v>
      </c>
      <c r="D16" s="5" t="n">
        <v>-2163406</v>
      </c>
      <c r="E16" s="5" t="n">
        <v>-3706722</v>
      </c>
    </row>
    <row r="17" spans="1:5">
      <c r="A17" s="4" t="s">
        <v>102</v>
      </c>
      <c r="B17" s="5" t="n">
        <v>-502901</v>
      </c>
      <c r="C17" s="5" t="n">
        <v>-2237894</v>
      </c>
      <c r="D17" s="5" t="n">
        <v>-2592045</v>
      </c>
      <c r="E17" s="5" t="n">
        <v>-4400841</v>
      </c>
    </row>
    <row r="18" spans="1:5">
      <c r="A18" s="4" t="s">
        <v>103</v>
      </c>
      <c r="B18" s="7" t="n">
        <v>-2540146</v>
      </c>
      <c r="C18" s="7" t="n">
        <v>-3573051</v>
      </c>
      <c r="D18" s="7" t="n">
        <v>-5597142</v>
      </c>
      <c r="E18" s="7" t="n">
        <v>-7419225</v>
      </c>
    </row>
    <row r="19" spans="1:5">
      <c r="A19" s="4" t="s">
        <v>104</v>
      </c>
      <c r="B19" s="8" t="n">
        <v>-0.01</v>
      </c>
      <c r="C19" s="8" t="n">
        <v>-0.02</v>
      </c>
      <c r="D19" s="8" t="n">
        <v>-0.03</v>
      </c>
      <c r="E19" s="8" t="n">
        <v>-0.05</v>
      </c>
    </row>
    <row r="20" spans="1:5">
      <c r="A20" s="4" t="s">
        <v>105</v>
      </c>
      <c r="B20" s="5" t="n">
        <v>213134685</v>
      </c>
      <c r="C20" s="5" t="n">
        <v>151870383</v>
      </c>
      <c r="D20" s="5" t="n">
        <v>196961522</v>
      </c>
      <c r="E20" s="5" t="n">
        <v>1465458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88</v>
      </c>
    </row>
    <row r="2" spans="1:3">
      <c r="A2" s="3" t="s">
        <v>3</v>
      </c>
    </row>
    <row r="3" spans="1:3">
      <c r="A3" s="4" t="s">
        <v>245</v>
      </c>
      <c r="B3" s="5" t="n">
        <v>99022158</v>
      </c>
      <c r="C3" s="5" t="n">
        <v>220738599</v>
      </c>
    </row>
    <row r="4" spans="1:3">
      <c r="A4" s="4" t="s">
        <v>246</v>
      </c>
      <c r="B4" s="5" t="n">
        <v>196803751</v>
      </c>
      <c r="C4" s="5" t="n">
        <v>1618741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87</v>
      </c>
    </row>
    <row r="2" spans="1:3">
      <c r="B2" s="2" t="s">
        <v>2</v>
      </c>
      <c r="C2" s="2" t="s">
        <v>88</v>
      </c>
    </row>
    <row r="3" spans="1:3">
      <c r="A3" s="3" t="s">
        <v>3</v>
      </c>
    </row>
    <row r="4" spans="1:3">
      <c r="A4" s="4" t="s">
        <v>248</v>
      </c>
      <c r="B4" s="7" t="n">
        <v>0</v>
      </c>
      <c r="C4"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249</v>
      </c>
      <c r="B1" s="2" t="s">
        <v>2</v>
      </c>
      <c r="C1" s="2" t="s">
        <v>250</v>
      </c>
      <c r="D1" s="2" t="s">
        <v>56</v>
      </c>
    </row>
    <row r="2" spans="1:4">
      <c r="A2" s="3" t="s">
        <v>3</v>
      </c>
    </row>
    <row r="3" spans="1:4">
      <c r="A3" s="4" t="s">
        <v>251</v>
      </c>
      <c r="B3" s="7" t="n">
        <v>20000</v>
      </c>
      <c r="D3" s="7" t="n">
        <v>20000</v>
      </c>
    </row>
    <row r="4" spans="1:4">
      <c r="A4" s="4" t="s">
        <v>252</v>
      </c>
      <c r="B4" s="5" t="n">
        <v>80000</v>
      </c>
      <c r="D4" s="5" t="n">
        <v>80000</v>
      </c>
    </row>
    <row r="5" spans="1:4">
      <c r="A5" s="4" t="s">
        <v>253</v>
      </c>
      <c r="B5" s="5" t="n">
        <v>-100000</v>
      </c>
      <c r="D5" s="5" t="n">
        <v>-100000</v>
      </c>
    </row>
    <row r="6" spans="1:4">
      <c r="A6" s="4" t="s">
        <v>254</v>
      </c>
      <c r="B6" s="7" t="n">
        <v>0</v>
      </c>
      <c r="D6" s="7" t="n">
        <v>0</v>
      </c>
    </row>
    <row r="7" spans="1:4"/>
    <row r="8" spans="1:4">
      <c r="A8" s="4" t="s">
        <v>250</v>
      </c>
      <c r="B8" s="4" t="s">
        <v>255</v>
      </c>
    </row>
  </sheetData>
  <mergeCells count="7">
    <mergeCell ref="B2:C2"/>
    <mergeCell ref="B3:C3"/>
    <mergeCell ref="B4:C4"/>
    <mergeCell ref="B5:C5"/>
    <mergeCell ref="B6:C6"/>
    <mergeCell ref="A7:D7"/>
    <mergeCell ref="B8:D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56</v>
      </c>
      <c r="B1" s="2" t="s">
        <v>87</v>
      </c>
    </row>
    <row r="2" spans="1:3">
      <c r="B2" s="2" t="s">
        <v>2</v>
      </c>
      <c r="C2" s="2" t="s">
        <v>88</v>
      </c>
    </row>
    <row r="3" spans="1:3">
      <c r="A3" s="3" t="s">
        <v>3</v>
      </c>
    </row>
    <row r="4" spans="1:3">
      <c r="A4" s="4" t="s">
        <v>257</v>
      </c>
      <c r="B4" s="7" t="n">
        <v>0</v>
      </c>
      <c r="C4"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58</v>
      </c>
      <c r="B1" s="2" t="s">
        <v>87</v>
      </c>
    </row>
    <row r="2" spans="1:4">
      <c r="B2" s="2" t="s">
        <v>2</v>
      </c>
      <c r="C2" s="2" t="s">
        <v>88</v>
      </c>
      <c r="D2" s="2" t="s">
        <v>56</v>
      </c>
    </row>
    <row r="3" spans="1:4">
      <c r="A3" s="4" t="s">
        <v>65</v>
      </c>
      <c r="B3" s="7" t="n">
        <v>0</v>
      </c>
      <c r="D3" s="7" t="n">
        <v>432429</v>
      </c>
    </row>
    <row r="4" spans="1:4">
      <c r="A4" s="4" t="s">
        <v>259</v>
      </c>
      <c r="B4" s="5" t="n">
        <v>0</v>
      </c>
      <c r="C4" s="7" t="n">
        <v>81000</v>
      </c>
    </row>
    <row r="5" spans="1:4">
      <c r="A5" s="4" t="s">
        <v>260</v>
      </c>
    </row>
    <row r="6" spans="1:4">
      <c r="A6" s="4" t="s">
        <v>65</v>
      </c>
      <c r="B6" s="7" t="n">
        <v>0</v>
      </c>
      <c r="D6" s="7" t="n">
        <v>4324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261</v>
      </c>
      <c r="B1" s="2" t="s">
        <v>87</v>
      </c>
    </row>
    <row r="2" spans="1:4">
      <c r="B2" s="2" t="s">
        <v>2</v>
      </c>
      <c r="C2" s="2" t="s">
        <v>88</v>
      </c>
      <c r="D2" s="2" t="s">
        <v>56</v>
      </c>
    </row>
    <row r="3" spans="1:4">
      <c r="A3" s="4" t="s">
        <v>68</v>
      </c>
      <c r="B3" s="7" t="n">
        <v>2438717</v>
      </c>
      <c r="D3" s="7" t="n">
        <v>3674148</v>
      </c>
    </row>
    <row r="4" spans="1:4">
      <c r="A4" s="4" t="s">
        <v>262</v>
      </c>
    </row>
    <row r="5" spans="1:4">
      <c r="A5" s="4" t="s">
        <v>263</v>
      </c>
      <c r="B5" s="5" t="n">
        <v>176405</v>
      </c>
      <c r="D5" s="5" t="n">
        <v>176405</v>
      </c>
    </row>
    <row r="6" spans="1:4">
      <c r="A6" s="4" t="s">
        <v>68</v>
      </c>
      <c r="B6" s="5" t="n">
        <v>127464</v>
      </c>
      <c r="D6" s="7" t="n">
        <v>74344</v>
      </c>
    </row>
    <row r="7" spans="1:4">
      <c r="A7" s="4" t="s">
        <v>264</v>
      </c>
      <c r="B7" s="7" t="n">
        <v>16094</v>
      </c>
      <c r="C7" s="7" t="n">
        <v>288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56</v>
      </c>
    </row>
    <row r="2" spans="1:3">
      <c r="A2" s="4" t="s">
        <v>260</v>
      </c>
    </row>
    <row r="3" spans="1:3">
      <c r="A3" s="4" t="s">
        <v>263</v>
      </c>
      <c r="B3" s="7" t="n">
        <v>0</v>
      </c>
      <c r="C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266</v>
      </c>
      <c r="B1" s="2" t="s">
        <v>2</v>
      </c>
      <c r="C1" s="2" t="s">
        <v>250</v>
      </c>
      <c r="D1" s="2" t="s">
        <v>56</v>
      </c>
    </row>
    <row r="2" spans="1:4">
      <c r="A2" s="3" t="s">
        <v>3</v>
      </c>
    </row>
    <row r="3" spans="1:4">
      <c r="A3" s="4" t="s">
        <v>267</v>
      </c>
      <c r="B3" s="7" t="n">
        <v>240000</v>
      </c>
      <c r="D3" s="7" t="n">
        <v>240000</v>
      </c>
    </row>
    <row r="4" spans="1:4">
      <c r="A4" s="4" t="s">
        <v>268</v>
      </c>
      <c r="B4" s="5" t="n">
        <v>6270342</v>
      </c>
      <c r="D4" s="5" t="n">
        <v>16788214</v>
      </c>
    </row>
    <row r="5" spans="1:4">
      <c r="A5" s="4" t="s">
        <v>269</v>
      </c>
      <c r="B5" s="5" t="n">
        <v>950000</v>
      </c>
      <c r="D5" s="5" t="n">
        <v>950000</v>
      </c>
    </row>
    <row r="6" spans="1:4">
      <c r="A6" s="4" t="s">
        <v>270</v>
      </c>
      <c r="B6" s="5" t="n">
        <v>7460342</v>
      </c>
      <c r="D6" s="5" t="n">
        <v>17978215</v>
      </c>
    </row>
    <row r="7" spans="1:4">
      <c r="A7" s="4" t="s">
        <v>271</v>
      </c>
      <c r="B7" s="5" t="n">
        <v>7460342</v>
      </c>
      <c r="D7" s="5" t="n">
        <v>17978215</v>
      </c>
    </row>
    <row r="8" spans="1:4">
      <c r="A8" s="4" t="s">
        <v>272</v>
      </c>
      <c r="B8" s="7" t="n">
        <v>0</v>
      </c>
      <c r="D8" s="7" t="n">
        <v>0</v>
      </c>
    </row>
    <row r="9" spans="1:4"/>
    <row r="10" spans="1:4">
      <c r="A10" s="4" t="s">
        <v>250</v>
      </c>
      <c r="B10" s="4" t="s">
        <v>255</v>
      </c>
    </row>
  </sheetData>
  <mergeCells count="9">
    <mergeCell ref="B2:C2"/>
    <mergeCell ref="B3:C3"/>
    <mergeCell ref="B4:C4"/>
    <mergeCell ref="B5:C5"/>
    <mergeCell ref="B6:C6"/>
    <mergeCell ref="B7:C7"/>
    <mergeCell ref="B8:C8"/>
    <mergeCell ref="A9:D9"/>
    <mergeCell ref="B10:D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273</v>
      </c>
      <c r="B1" s="2" t="s">
        <v>87</v>
      </c>
    </row>
    <row r="2" spans="1:4">
      <c r="B2" s="2" t="s">
        <v>2</v>
      </c>
      <c r="C2" s="2" t="s">
        <v>88</v>
      </c>
      <c r="D2" s="2" t="s">
        <v>56</v>
      </c>
    </row>
    <row r="3" spans="1:4">
      <c r="A3" s="3" t="s">
        <v>3</v>
      </c>
    </row>
    <row r="4" spans="1:4">
      <c r="A4" s="4" t="s">
        <v>274</v>
      </c>
      <c r="D4" s="7" t="n">
        <v>1562425</v>
      </c>
    </row>
    <row r="5" spans="1:4">
      <c r="A5" s="4" t="s">
        <v>275</v>
      </c>
      <c r="D5" s="5" t="n">
        <v>374608</v>
      </c>
    </row>
    <row r="6" spans="1:4">
      <c r="A6" s="4" t="s">
        <v>123</v>
      </c>
      <c r="D6" s="7" t="n">
        <v>1187817</v>
      </c>
    </row>
    <row r="7" spans="1:4">
      <c r="A7" s="4" t="s">
        <v>276</v>
      </c>
      <c r="B7" s="7" t="n">
        <v>374608</v>
      </c>
      <c r="C7" s="7" t="n">
        <v>2426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77</v>
      </c>
      <c r="B1" s="2" t="s">
        <v>87</v>
      </c>
    </row>
    <row r="2" spans="1:2">
      <c r="B2" s="2" t="s">
        <v>278</v>
      </c>
    </row>
    <row r="3" spans="1:2">
      <c r="A3" s="3" t="s">
        <v>3</v>
      </c>
    </row>
    <row r="4" spans="1:2">
      <c r="A4" s="4" t="s">
        <v>279</v>
      </c>
      <c r="B4" s="7" t="n">
        <v>2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87</v>
      </c>
    </row>
    <row r="2" spans="1:3">
      <c r="B2" s="2" t="s">
        <v>2</v>
      </c>
      <c r="C2" s="2" t="s">
        <v>88</v>
      </c>
    </row>
    <row r="3" spans="1:3">
      <c r="A3" s="3" t="s">
        <v>107</v>
      </c>
    </row>
    <row r="4" spans="1:3">
      <c r="A4" s="4" t="s">
        <v>108</v>
      </c>
      <c r="B4" s="7" t="n">
        <v>-5597142</v>
      </c>
      <c r="C4" s="7" t="n">
        <v>-7419225</v>
      </c>
    </row>
    <row r="5" spans="1:3">
      <c r="A5" s="3" t="s">
        <v>109</v>
      </c>
    </row>
    <row r="6" spans="1:3">
      <c r="A6" s="4" t="s">
        <v>110</v>
      </c>
      <c r="B6" s="5" t="n">
        <v>9567</v>
      </c>
      <c r="C6" s="5" t="n">
        <v>173815</v>
      </c>
    </row>
    <row r="7" spans="1:3">
      <c r="A7" s="4" t="s">
        <v>111</v>
      </c>
      <c r="B7" s="5" t="n">
        <v>548768</v>
      </c>
      <c r="C7" s="5" t="n">
        <v>364918</v>
      </c>
    </row>
    <row r="8" spans="1:3">
      <c r="A8" s="4" t="s">
        <v>112</v>
      </c>
      <c r="B8" s="5" t="n">
        <v>0</v>
      </c>
      <c r="C8" s="5" t="n">
        <v>300496</v>
      </c>
    </row>
    <row r="9" spans="1:3">
      <c r="A9" s="4" t="s">
        <v>113</v>
      </c>
      <c r="B9" s="5" t="n">
        <v>1187817</v>
      </c>
      <c r="C9" s="5" t="n">
        <v>2748838</v>
      </c>
    </row>
    <row r="10" spans="1:3">
      <c r="A10" s="4" t="s">
        <v>114</v>
      </c>
      <c r="B10" s="5" t="n">
        <v>374608</v>
      </c>
      <c r="C10" s="5" t="n">
        <v>242673</v>
      </c>
    </row>
    <row r="11" spans="1:3">
      <c r="A11" s="3" t="s">
        <v>115</v>
      </c>
    </row>
    <row r="12" spans="1:3">
      <c r="A12" s="4" t="s">
        <v>116</v>
      </c>
      <c r="B12" s="5" t="n">
        <v>-46080</v>
      </c>
      <c r="C12" s="5" t="n">
        <v>-46536</v>
      </c>
    </row>
    <row r="13" spans="1:3">
      <c r="A13" s="4" t="s">
        <v>117</v>
      </c>
      <c r="B13" s="5" t="n">
        <v>743566</v>
      </c>
      <c r="C13" s="5" t="n">
        <v>-91300</v>
      </c>
    </row>
    <row r="14" spans="1:3">
      <c r="A14" s="4" t="s">
        <v>118</v>
      </c>
      <c r="B14" s="5" t="n">
        <v>0</v>
      </c>
      <c r="C14" s="5" t="n">
        <v>46000</v>
      </c>
    </row>
    <row r="15" spans="1:3">
      <c r="A15" s="4" t="s">
        <v>119</v>
      </c>
      <c r="B15" s="5" t="n">
        <v>1049040</v>
      </c>
      <c r="C15" s="5" t="n">
        <v>1027835</v>
      </c>
    </row>
    <row r="16" spans="1:3">
      <c r="A16" s="4" t="s">
        <v>107</v>
      </c>
      <c r="B16" s="5" t="n">
        <v>-1729856</v>
      </c>
      <c r="C16" s="5" t="n">
        <v>-2652486</v>
      </c>
    </row>
    <row r="17" spans="1:3">
      <c r="A17" s="4" t="s">
        <v>120</v>
      </c>
      <c r="B17" s="5" t="n">
        <v>0</v>
      </c>
      <c r="C17" s="5" t="n">
        <v>0</v>
      </c>
    </row>
    <row r="18" spans="1:3">
      <c r="A18" s="3" t="s">
        <v>121</v>
      </c>
    </row>
    <row r="19" spans="1:3">
      <c r="A19" s="4" t="s">
        <v>122</v>
      </c>
      <c r="B19" s="5" t="n">
        <v>32500</v>
      </c>
      <c r="C19" s="5" t="n">
        <v>-213813</v>
      </c>
    </row>
    <row r="20" spans="1:3">
      <c r="A20" s="4" t="s">
        <v>123</v>
      </c>
      <c r="B20" s="5" t="n">
        <v>0</v>
      </c>
      <c r="C20" s="5" t="n">
        <v>-106658</v>
      </c>
    </row>
    <row r="21" spans="1:3">
      <c r="A21" s="4" t="s">
        <v>124</v>
      </c>
      <c r="B21" s="5" t="n">
        <v>0</v>
      </c>
      <c r="C21" s="5" t="n">
        <v>1500000</v>
      </c>
    </row>
    <row r="22" spans="1:3">
      <c r="A22" s="4" t="s">
        <v>125</v>
      </c>
      <c r="B22" s="5" t="n">
        <v>1352000</v>
      </c>
      <c r="C22" s="5" t="n">
        <v>1833813</v>
      </c>
    </row>
    <row r="23" spans="1:3">
      <c r="A23" s="4" t="s">
        <v>121</v>
      </c>
      <c r="B23" s="5" t="n">
        <v>1384500</v>
      </c>
      <c r="C23" s="5" t="n">
        <v>3013342</v>
      </c>
    </row>
    <row r="24" spans="1:3">
      <c r="A24" s="4" t="s">
        <v>126</v>
      </c>
      <c r="B24" s="5" t="n">
        <v>-345356</v>
      </c>
      <c r="C24" s="5" t="n">
        <v>360856</v>
      </c>
    </row>
    <row r="25" spans="1:3">
      <c r="A25" s="4" t="s">
        <v>127</v>
      </c>
      <c r="B25" s="5" t="n">
        <v>388891</v>
      </c>
      <c r="C25" s="5" t="n">
        <v>317135</v>
      </c>
    </row>
    <row r="26" spans="1:3">
      <c r="A26" s="4" t="s">
        <v>128</v>
      </c>
      <c r="B26" s="5" t="n">
        <v>43534</v>
      </c>
      <c r="C26" s="5" t="n">
        <v>677991</v>
      </c>
    </row>
    <row r="27" spans="1:3">
      <c r="A27" s="3" t="s">
        <v>129</v>
      </c>
    </row>
    <row r="28" spans="1:3">
      <c r="A28" s="4" t="s">
        <v>130</v>
      </c>
      <c r="B28" s="5" t="n">
        <v>581</v>
      </c>
      <c r="C28" s="5" t="n">
        <v>0</v>
      </c>
    </row>
    <row r="29" spans="1:3">
      <c r="A29" s="4" t="s">
        <v>131</v>
      </c>
      <c r="B29" s="7" t="n">
        <v>0</v>
      </c>
      <c r="C29"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80"/>
  </cols>
  <sheetData>
    <row r="1" spans="1:3">
      <c r="A1" s="1" t="s">
        <v>280</v>
      </c>
      <c r="B1" s="2" t="s">
        <v>87</v>
      </c>
    </row>
    <row r="2" spans="1:3">
      <c r="B2" s="2" t="s">
        <v>2</v>
      </c>
      <c r="C2" s="2" t="s">
        <v>88</v>
      </c>
    </row>
    <row r="3" spans="1:3">
      <c r="A3" s="4" t="s">
        <v>281</v>
      </c>
    </row>
    <row r="4" spans="1:3">
      <c r="A4" s="4" t="s">
        <v>282</v>
      </c>
      <c r="C4" s="4" t="s">
        <v>283</v>
      </c>
    </row>
    <row r="5" spans="1:3">
      <c r="A5" s="4" t="s">
        <v>284</v>
      </c>
      <c r="C5" s="5" t="n">
        <v>487692</v>
      </c>
    </row>
    <row r="6" spans="1:3">
      <c r="A6" s="4" t="s">
        <v>285</v>
      </c>
      <c r="C6" s="7" t="n">
        <v>54000</v>
      </c>
    </row>
    <row r="7" spans="1:3">
      <c r="A7" s="4" t="s">
        <v>286</v>
      </c>
    </row>
    <row r="8" spans="1:3">
      <c r="A8" s="4" t="s">
        <v>282</v>
      </c>
      <c r="C8" s="4" t="s">
        <v>287</v>
      </c>
    </row>
    <row r="9" spans="1:3">
      <c r="A9" s="4" t="s">
        <v>288</v>
      </c>
      <c r="C9" s="8" t="n">
        <v>0.1</v>
      </c>
    </row>
    <row r="10" spans="1:3">
      <c r="A10" s="4" t="s">
        <v>289</v>
      </c>
    </row>
    <row r="11" spans="1:3">
      <c r="A11" s="4" t="s">
        <v>284</v>
      </c>
      <c r="B11" s="5" t="n">
        <v>13520000</v>
      </c>
    </row>
    <row r="12" spans="1:3">
      <c r="A12" s="4" t="s">
        <v>285</v>
      </c>
      <c r="B12" s="7" t="n">
        <v>1352000</v>
      </c>
    </row>
    <row r="13" spans="1:3">
      <c r="A13" s="4" t="s">
        <v>288</v>
      </c>
      <c r="B13" s="8"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74"/>
  </cols>
  <sheetData>
    <row r="1" spans="1:2">
      <c r="A1" s="1" t="s">
        <v>290</v>
      </c>
      <c r="B1" s="2" t="s">
        <v>87</v>
      </c>
    </row>
    <row r="2" spans="1:2">
      <c r="B2" s="2" t="s">
        <v>291</v>
      </c>
    </row>
    <row r="3" spans="1:2">
      <c r="A3" s="4" t="s">
        <v>292</v>
      </c>
    </row>
    <row r="4" spans="1:2">
      <c r="A4" s="4" t="s">
        <v>293</v>
      </c>
      <c r="B4" s="4" t="s">
        <v>294</v>
      </c>
    </row>
    <row r="5" spans="1:2">
      <c r="A5" s="4" t="s">
        <v>282</v>
      </c>
      <c r="B5" s="4" t="s">
        <v>295</v>
      </c>
    </row>
    <row r="6" spans="1:2">
      <c r="A6" s="4" t="s">
        <v>296</v>
      </c>
      <c r="B6" s="8" t="n">
        <v>0.11</v>
      </c>
    </row>
    <row r="7" spans="1:2">
      <c r="A7" s="4" t="s">
        <v>297</v>
      </c>
      <c r="B7" s="7" t="n">
        <v>5255</v>
      </c>
    </row>
    <row r="8" spans="1:2">
      <c r="A8" s="4" t="s">
        <v>298</v>
      </c>
    </row>
    <row r="9" spans="1:2">
      <c r="A9" s="4" t="s">
        <v>293</v>
      </c>
      <c r="B9" s="4" t="s">
        <v>299</v>
      </c>
    </row>
    <row r="10" spans="1:2">
      <c r="A10" s="4" t="s">
        <v>282</v>
      </c>
      <c r="B10" s="4" t="s">
        <v>295</v>
      </c>
    </row>
    <row r="11" spans="1:2">
      <c r="A11" s="4" t="s">
        <v>296</v>
      </c>
      <c r="B11" s="8" t="n">
        <v>0.1</v>
      </c>
    </row>
    <row r="12" spans="1:2">
      <c r="A12" s="4" t="s">
        <v>297</v>
      </c>
      <c r="B12" s="7" t="n">
        <v>47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0</v>
      </c>
      <c r="B1" s="2" t="s">
        <v>87</v>
      </c>
      <c r="C1" s="2" t="s">
        <v>301</v>
      </c>
    </row>
    <row r="2" spans="1:3">
      <c r="B2" s="2" t="s">
        <v>2</v>
      </c>
      <c r="C2" s="2" t="s">
        <v>56</v>
      </c>
    </row>
    <row r="3" spans="1:3">
      <c r="A3" s="3" t="s">
        <v>3</v>
      </c>
    </row>
    <row r="4" spans="1:3">
      <c r="A4" s="4" t="s">
        <v>302</v>
      </c>
      <c r="B4" s="5" t="n">
        <v>192148956</v>
      </c>
      <c r="C4" s="5" t="n">
        <v>119301754</v>
      </c>
    </row>
    <row r="5" spans="1:3">
      <c r="A5" s="4" t="s">
        <v>303</v>
      </c>
      <c r="B5" s="8" t="n">
        <v>0.09</v>
      </c>
      <c r="C5" s="8" t="n">
        <v>0.09</v>
      </c>
    </row>
    <row r="6" spans="1:3">
      <c r="A6" s="4" t="s">
        <v>304</v>
      </c>
      <c r="B6" s="5" t="n">
        <v>5100000</v>
      </c>
      <c r="C6" s="5" t="n">
        <v>74377862</v>
      </c>
    </row>
    <row r="7" spans="1:3">
      <c r="A7" s="4" t="s">
        <v>305</v>
      </c>
      <c r="B7" s="8" t="n">
        <v>0.1</v>
      </c>
      <c r="C7" s="8" t="n">
        <v>0.1</v>
      </c>
    </row>
    <row r="8" spans="1:3">
      <c r="A8" s="4" t="s">
        <v>306</v>
      </c>
      <c r="B8" s="5" t="n">
        <v>0</v>
      </c>
      <c r="C8" s="5" t="n">
        <v>0</v>
      </c>
    </row>
    <row r="9" spans="1:3">
      <c r="A9" s="4" t="s">
        <v>307</v>
      </c>
      <c r="B9" s="7" t="n">
        <v>0</v>
      </c>
      <c r="C9" s="7" t="n">
        <v>0</v>
      </c>
    </row>
    <row r="10" spans="1:3">
      <c r="A10" s="4" t="s">
        <v>308</v>
      </c>
      <c r="B10" s="5" t="n">
        <v>-345205</v>
      </c>
      <c r="C10" s="5" t="n">
        <v>0</v>
      </c>
    </row>
    <row r="11" spans="1:3">
      <c r="A11" s="4" t="s">
        <v>309</v>
      </c>
      <c r="B11" s="8" t="n">
        <v>0.11</v>
      </c>
      <c r="C11" s="7" t="n">
        <v>0</v>
      </c>
    </row>
    <row r="12" spans="1:3">
      <c r="A12" s="4" t="s">
        <v>310</v>
      </c>
      <c r="B12" s="5" t="n">
        <v>-100000</v>
      </c>
      <c r="C12" s="5" t="n">
        <v>-1530660</v>
      </c>
    </row>
    <row r="13" spans="1:3">
      <c r="A13" s="4" t="s">
        <v>311</v>
      </c>
      <c r="B13" s="8" t="n">
        <v>0.18</v>
      </c>
      <c r="C13" s="8" t="n">
        <v>0.26</v>
      </c>
    </row>
    <row r="14" spans="1:3">
      <c r="A14" s="4" t="s">
        <v>302</v>
      </c>
      <c r="B14" s="5" t="n">
        <v>196803751</v>
      </c>
      <c r="C14" s="5" t="n">
        <v>192148956</v>
      </c>
    </row>
    <row r="15" spans="1:3">
      <c r="A15" s="4" t="s">
        <v>303</v>
      </c>
      <c r="B15" s="8" t="n">
        <v>0.09</v>
      </c>
      <c r="C15" s="8" t="n">
        <v>0.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4"/>
  </cols>
  <sheetData>
    <row r="1" spans="1:2">
      <c r="A1" s="1" t="s">
        <v>312</v>
      </c>
      <c r="B1" s="2" t="s">
        <v>237</v>
      </c>
    </row>
    <row r="2" spans="1:2">
      <c r="A2" s="4" t="s">
        <v>313</v>
      </c>
    </row>
    <row r="3" spans="1:2">
      <c r="A3" s="4" t="s">
        <v>314</v>
      </c>
      <c r="B3" s="8" t="n">
        <v>0.05</v>
      </c>
    </row>
    <row r="4" spans="1:2">
      <c r="A4" s="4" t="s">
        <v>315</v>
      </c>
      <c r="B4" s="5" t="n">
        <v>1250000</v>
      </c>
    </row>
    <row r="5" spans="1:2">
      <c r="A5" s="4" t="s">
        <v>316</v>
      </c>
      <c r="B5" s="10" t="n">
        <v>2.2</v>
      </c>
    </row>
    <row r="6" spans="1:2">
      <c r="A6" s="4" t="s">
        <v>317</v>
      </c>
      <c r="B6" s="8" t="n">
        <v>0.05</v>
      </c>
    </row>
    <row r="7" spans="1:2">
      <c r="A7" s="4" t="s">
        <v>318</v>
      </c>
      <c r="B7" s="5" t="n">
        <v>1250000</v>
      </c>
    </row>
    <row r="8" spans="1:2">
      <c r="A8" s="4" t="s">
        <v>319</v>
      </c>
      <c r="B8" s="8" t="n">
        <v>0.05</v>
      </c>
    </row>
    <row r="9" spans="1:2">
      <c r="A9" s="4" t="s">
        <v>320</v>
      </c>
    </row>
    <row r="10" spans="1:2">
      <c r="A10" s="4" t="s">
        <v>314</v>
      </c>
      <c r="B10" s="8" t="n">
        <v>0.06</v>
      </c>
    </row>
    <row r="11" spans="1:2">
      <c r="A11" s="4" t="s">
        <v>315</v>
      </c>
      <c r="B11" s="5" t="n">
        <v>16050000</v>
      </c>
    </row>
    <row r="12" spans="1:2">
      <c r="A12" s="4" t="s">
        <v>316</v>
      </c>
      <c r="B12" s="10" t="n">
        <v>3.1</v>
      </c>
    </row>
    <row r="13" spans="1:2">
      <c r="A13" s="4" t="s">
        <v>317</v>
      </c>
      <c r="B13" s="8" t="n">
        <v>0.06</v>
      </c>
    </row>
    <row r="14" spans="1:2">
      <c r="A14" s="4" t="s">
        <v>318</v>
      </c>
      <c r="B14" s="5" t="n">
        <v>16050000</v>
      </c>
    </row>
    <row r="15" spans="1:2">
      <c r="A15" s="4" t="s">
        <v>319</v>
      </c>
      <c r="B15" s="8" t="n">
        <v>0.06</v>
      </c>
    </row>
    <row r="16" spans="1:2">
      <c r="A16" s="4" t="s">
        <v>321</v>
      </c>
    </row>
    <row r="17" spans="1:2">
      <c r="A17" s="4" t="s">
        <v>314</v>
      </c>
      <c r="B17" s="8" t="n">
        <v>0.07000000000000001</v>
      </c>
    </row>
    <row r="18" spans="1:2">
      <c r="A18" s="4" t="s">
        <v>315</v>
      </c>
      <c r="B18" s="5" t="n">
        <v>3000000</v>
      </c>
    </row>
    <row r="19" spans="1:2">
      <c r="A19" s="4" t="s">
        <v>316</v>
      </c>
      <c r="B19" s="10" t="n">
        <v>3.2</v>
      </c>
    </row>
    <row r="20" spans="1:2">
      <c r="A20" s="4" t="s">
        <v>317</v>
      </c>
      <c r="B20" s="8" t="n">
        <v>0.07000000000000001</v>
      </c>
    </row>
    <row r="21" spans="1:2">
      <c r="A21" s="4" t="s">
        <v>318</v>
      </c>
      <c r="B21" s="5" t="n">
        <v>3000000</v>
      </c>
    </row>
    <row r="22" spans="1:2">
      <c r="A22" s="4" t="s">
        <v>319</v>
      </c>
      <c r="B22" s="8" t="n">
        <v>0.07000000000000001</v>
      </c>
    </row>
    <row r="23" spans="1:2">
      <c r="A23" s="4" t="s">
        <v>322</v>
      </c>
    </row>
    <row r="24" spans="1:2">
      <c r="A24" s="4" t="s">
        <v>314</v>
      </c>
      <c r="B24" s="8" t="n">
        <v>0.08</v>
      </c>
    </row>
    <row r="25" spans="1:2">
      <c r="A25" s="4" t="s">
        <v>315</v>
      </c>
      <c r="B25" s="5" t="n">
        <v>34612227</v>
      </c>
    </row>
    <row r="26" spans="1:2">
      <c r="A26" s="4" t="s">
        <v>316</v>
      </c>
      <c r="B26" s="10" t="n">
        <v>2.5</v>
      </c>
    </row>
    <row r="27" spans="1:2">
      <c r="A27" s="4" t="s">
        <v>317</v>
      </c>
      <c r="B27" s="8" t="n">
        <v>0.08</v>
      </c>
    </row>
    <row r="28" spans="1:2">
      <c r="A28" s="4" t="s">
        <v>318</v>
      </c>
      <c r="B28" s="5" t="n">
        <v>34612227</v>
      </c>
    </row>
    <row r="29" spans="1:2">
      <c r="A29" s="4" t="s">
        <v>319</v>
      </c>
      <c r="B29" s="8" t="n">
        <v>0.08</v>
      </c>
    </row>
    <row r="30" spans="1:2">
      <c r="A30" s="4" t="s">
        <v>323</v>
      </c>
    </row>
    <row r="31" spans="1:2">
      <c r="A31" s="4" t="s">
        <v>314</v>
      </c>
      <c r="B31" s="8" t="n">
        <v>0.09</v>
      </c>
    </row>
    <row r="32" spans="1:2">
      <c r="A32" s="4" t="s">
        <v>315</v>
      </c>
      <c r="B32" s="5" t="n">
        <v>775000</v>
      </c>
    </row>
    <row r="33" spans="1:2">
      <c r="A33" s="4" t="s">
        <v>316</v>
      </c>
      <c r="B33" s="10" t="n">
        <v>2.03</v>
      </c>
    </row>
    <row r="34" spans="1:2">
      <c r="A34" s="4" t="s">
        <v>317</v>
      </c>
      <c r="B34" s="8" t="n">
        <v>0.09</v>
      </c>
    </row>
    <row r="35" spans="1:2">
      <c r="A35" s="4" t="s">
        <v>318</v>
      </c>
      <c r="B35" s="5" t="n">
        <v>775000</v>
      </c>
    </row>
    <row r="36" spans="1:2">
      <c r="A36" s="4" t="s">
        <v>319</v>
      </c>
      <c r="B36" s="8" t="n">
        <v>0.09</v>
      </c>
    </row>
    <row r="37" spans="1:2">
      <c r="A37" s="4" t="s">
        <v>324</v>
      </c>
    </row>
    <row r="38" spans="1:2">
      <c r="A38" s="4" t="s">
        <v>314</v>
      </c>
      <c r="B38" s="8" t="n">
        <v>0.1</v>
      </c>
    </row>
    <row r="39" spans="1:2">
      <c r="A39" s="4" t="s">
        <v>315</v>
      </c>
      <c r="B39" s="5" t="n">
        <v>134855062</v>
      </c>
    </row>
    <row r="40" spans="1:2">
      <c r="A40" s="4" t="s">
        <v>316</v>
      </c>
      <c r="B40" s="10" t="n">
        <v>3.7</v>
      </c>
    </row>
    <row r="41" spans="1:2">
      <c r="A41" s="4" t="s">
        <v>317</v>
      </c>
      <c r="B41" s="8" t="n">
        <v>0.1</v>
      </c>
    </row>
    <row r="42" spans="1:2">
      <c r="A42" s="4" t="s">
        <v>318</v>
      </c>
      <c r="B42" s="5" t="n">
        <v>134855062</v>
      </c>
    </row>
    <row r="43" spans="1:2">
      <c r="A43" s="4" t="s">
        <v>319</v>
      </c>
      <c r="B43" s="8" t="n">
        <v>0.1</v>
      </c>
    </row>
    <row r="44" spans="1:2">
      <c r="A44" s="4" t="s">
        <v>325</v>
      </c>
    </row>
    <row r="45" spans="1:2">
      <c r="A45" s="4" t="s">
        <v>314</v>
      </c>
      <c r="B45" s="8" t="n">
        <v>0.11</v>
      </c>
    </row>
    <row r="46" spans="1:2">
      <c r="A46" s="4" t="s">
        <v>315</v>
      </c>
      <c r="B46" s="5" t="n">
        <v>2204795</v>
      </c>
    </row>
    <row r="47" spans="1:2">
      <c r="A47" s="4" t="s">
        <v>316</v>
      </c>
      <c r="B47" s="10" t="n">
        <v>3.92</v>
      </c>
    </row>
    <row r="48" spans="1:2">
      <c r="A48" s="4" t="s">
        <v>317</v>
      </c>
      <c r="B48" s="8" t="n">
        <v>0.11</v>
      </c>
    </row>
    <row r="49" spans="1:2">
      <c r="A49" s="4" t="s">
        <v>318</v>
      </c>
      <c r="B49" s="5" t="n">
        <v>2204795</v>
      </c>
    </row>
    <row r="50" spans="1:2">
      <c r="A50" s="4" t="s">
        <v>319</v>
      </c>
      <c r="B50" s="8" t="n">
        <v>0.11</v>
      </c>
    </row>
    <row r="51" spans="1:2">
      <c r="A51" s="4" t="s">
        <v>326</v>
      </c>
    </row>
    <row r="52" spans="1:2">
      <c r="A52" s="4" t="s">
        <v>314</v>
      </c>
      <c r="B52" s="8" t="n">
        <v>0.12</v>
      </c>
    </row>
    <row r="53" spans="1:2">
      <c r="A53" s="4" t="s">
        <v>315</v>
      </c>
      <c r="B53" s="5" t="n">
        <v>100000</v>
      </c>
    </row>
    <row r="54" spans="1:2">
      <c r="A54" s="4" t="s">
        <v>316</v>
      </c>
      <c r="B54" s="10" t="n">
        <v>2.62</v>
      </c>
    </row>
    <row r="55" spans="1:2">
      <c r="A55" s="4" t="s">
        <v>317</v>
      </c>
      <c r="B55" s="8" t="n">
        <v>0.12</v>
      </c>
    </row>
    <row r="56" spans="1:2">
      <c r="A56" s="4" t="s">
        <v>318</v>
      </c>
      <c r="B56" s="5" t="n">
        <v>100000</v>
      </c>
    </row>
    <row r="57" spans="1:2">
      <c r="A57" s="4" t="s">
        <v>319</v>
      </c>
      <c r="B57" s="8" t="n">
        <v>0.12</v>
      </c>
    </row>
    <row r="58" spans="1:2">
      <c r="A58" s="4" t="s">
        <v>327</v>
      </c>
    </row>
    <row r="59" spans="1:2">
      <c r="A59" s="4" t="s">
        <v>314</v>
      </c>
      <c r="B59" s="8" t="n">
        <v>0.14</v>
      </c>
    </row>
    <row r="60" spans="1:2">
      <c r="A60" s="4" t="s">
        <v>315</v>
      </c>
      <c r="B60" s="5" t="n">
        <v>2600000</v>
      </c>
    </row>
    <row r="61" spans="1:2">
      <c r="A61" s="4" t="s">
        <v>316</v>
      </c>
      <c r="B61" s="10" t="n">
        <v>4.17</v>
      </c>
    </row>
    <row r="62" spans="1:2">
      <c r="A62" s="4" t="s">
        <v>317</v>
      </c>
      <c r="B62" s="8" t="n">
        <v>0.14</v>
      </c>
    </row>
    <row r="63" spans="1:2">
      <c r="A63" s="4" t="s">
        <v>318</v>
      </c>
      <c r="B63" s="5" t="n">
        <v>2600000</v>
      </c>
    </row>
    <row r="64" spans="1:2">
      <c r="A64" s="4" t="s">
        <v>319</v>
      </c>
      <c r="B64" s="8" t="n">
        <v>0.14</v>
      </c>
    </row>
    <row r="65" spans="1:2">
      <c r="A65" s="4" t="s">
        <v>328</v>
      </c>
    </row>
    <row r="66" spans="1:2">
      <c r="A66" s="4" t="s">
        <v>314</v>
      </c>
      <c r="B66" s="8" t="n">
        <v>0.15</v>
      </c>
    </row>
    <row r="67" spans="1:2">
      <c r="A67" s="4" t="s">
        <v>315</v>
      </c>
      <c r="B67" s="5" t="n">
        <v>1356667</v>
      </c>
    </row>
    <row r="68" spans="1:2">
      <c r="A68" s="4" t="s">
        <v>316</v>
      </c>
      <c r="B68" s="10" t="n">
        <v>0.2</v>
      </c>
    </row>
    <row r="69" spans="1:2">
      <c r="A69" s="4" t="s">
        <v>317</v>
      </c>
      <c r="B69" s="8" t="n">
        <v>0.15</v>
      </c>
    </row>
    <row r="70" spans="1:2">
      <c r="A70" s="4" t="s">
        <v>318</v>
      </c>
      <c r="B70" s="5" t="n">
        <v>1363927</v>
      </c>
    </row>
    <row r="71" spans="1:2">
      <c r="A71" s="4" t="s">
        <v>319</v>
      </c>
      <c r="B71" s="8" t="n">
        <v>0.15</v>
      </c>
    </row>
    <row r="72" spans="1:2">
      <c r="A72" s="4" t="s">
        <v>315</v>
      </c>
      <c r="B72" s="5" t="n">
        <v>196803751</v>
      </c>
    </row>
    <row r="73" spans="1:2">
      <c r="A73" s="4" t="s">
        <v>316</v>
      </c>
      <c r="B73" s="10" t="n">
        <v>3.4</v>
      </c>
    </row>
    <row r="74" spans="1:2">
      <c r="A74" s="4" t="s">
        <v>318</v>
      </c>
      <c r="B74" s="5" t="n">
        <v>196803751</v>
      </c>
    </row>
    <row r="75" spans="1:2">
      <c r="A75" s="4" t="s">
        <v>319</v>
      </c>
      <c r="B75" s="8" t="n">
        <v>0.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87</v>
      </c>
    </row>
    <row r="2" spans="1:2">
      <c r="B2" s="2" t="s">
        <v>2</v>
      </c>
    </row>
    <row r="3" spans="1:2">
      <c r="A3" s="4" t="s">
        <v>330</v>
      </c>
    </row>
    <row r="4" spans="1:2">
      <c r="A4" s="4" t="s">
        <v>331</v>
      </c>
      <c r="B4" s="4" t="s">
        <v>3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87</v>
      </c>
    </row>
    <row r="2" spans="1:2">
      <c r="B2" s="2" t="s">
        <v>2</v>
      </c>
    </row>
    <row r="3" spans="1:2">
      <c r="A3" s="4" t="s">
        <v>334</v>
      </c>
    </row>
    <row r="4" spans="1:2">
      <c r="A4" s="4" t="s">
        <v>331</v>
      </c>
      <c r="B4" s="4" t="s">
        <v>3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80"/>
  </cols>
  <sheetData>
    <row r="1" spans="1:2">
      <c r="A1" s="1" t="s">
        <v>336</v>
      </c>
      <c r="B1" s="2" t="s">
        <v>87</v>
      </c>
    </row>
    <row r="2" spans="1:2">
      <c r="B2" s="2" t="s">
        <v>337</v>
      </c>
    </row>
    <row r="3" spans="1:2">
      <c r="A3" s="4" t="s">
        <v>338</v>
      </c>
    </row>
    <row r="4" spans="1:2">
      <c r="A4" s="4" t="s">
        <v>339</v>
      </c>
      <c r="B4" s="4" t="s">
        <v>340</v>
      </c>
    </row>
    <row r="5" spans="1:2">
      <c r="A5" s="4" t="s">
        <v>341</v>
      </c>
      <c r="B5" s="5" t="n">
        <v>750000</v>
      </c>
    </row>
    <row r="6" spans="1:2">
      <c r="A6" s="4" t="s">
        <v>296</v>
      </c>
      <c r="B6" s="8" t="n">
        <v>0.1</v>
      </c>
    </row>
    <row r="7" spans="1:2">
      <c r="A7" s="4" t="s">
        <v>342</v>
      </c>
      <c r="B7" s="7" t="n">
        <v>75000</v>
      </c>
    </row>
    <row r="8" spans="1:2">
      <c r="A8" s="4" t="s">
        <v>343</v>
      </c>
    </row>
    <row r="9" spans="1:2">
      <c r="A9" s="4" t="s">
        <v>344</v>
      </c>
      <c r="B9" s="4" t="s">
        <v>345</v>
      </c>
    </row>
    <row r="10" spans="1:2">
      <c r="A10" s="4" t="s">
        <v>346</v>
      </c>
    </row>
    <row r="11" spans="1:2">
      <c r="A11" s="4" t="s">
        <v>344</v>
      </c>
      <c r="B11" s="4" t="s">
        <v>347</v>
      </c>
    </row>
    <row r="12" spans="1:2">
      <c r="A12" s="4" t="s">
        <v>348</v>
      </c>
    </row>
    <row r="13" spans="1:2">
      <c r="A13" s="4" t="s">
        <v>339</v>
      </c>
      <c r="B13" s="4" t="s">
        <v>3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60"/>
    <col customWidth="1" max="4" min="4" width="80"/>
    <col customWidth="1" max="5" min="5" width="14"/>
  </cols>
  <sheetData>
    <row r="1" spans="1:5">
      <c r="A1" s="1" t="s">
        <v>132</v>
      </c>
      <c r="B1" s="2" t="s">
        <v>86</v>
      </c>
    </row>
    <row r="2" spans="1:5">
      <c r="B2" s="2" t="s">
        <v>2</v>
      </c>
      <c r="C2" s="2" t="s">
        <v>133</v>
      </c>
      <c r="D2" s="2" t="s">
        <v>88</v>
      </c>
      <c r="E2" s="2" t="s">
        <v>134</v>
      </c>
    </row>
    <row r="3" spans="1:5">
      <c r="A3" s="3" t="s">
        <v>135</v>
      </c>
    </row>
    <row r="4" spans="1:5">
      <c r="A4" s="4" t="s">
        <v>136</v>
      </c>
      <c r="B4" s="7" t="n">
        <v>12080298</v>
      </c>
      <c r="C4" s="7" t="n">
        <v>464929</v>
      </c>
      <c r="D4" s="7" t="n">
        <v>30000</v>
      </c>
    </row>
    <row r="5" spans="1:5">
      <c r="A5" s="4" t="s">
        <v>137</v>
      </c>
      <c r="B5" s="4" t="s">
        <v>138</v>
      </c>
      <c r="C5" s="4" t="s">
        <v>139</v>
      </c>
      <c r="D5" s="4" t="s">
        <v>140</v>
      </c>
    </row>
    <row r="6" spans="1:5">
      <c r="A6" s="4" t="s">
        <v>141</v>
      </c>
      <c r="B6" s="5" t="n">
        <v>143447677</v>
      </c>
      <c r="C6" s="5" t="n">
        <v>4649291</v>
      </c>
      <c r="D6" s="5" t="n">
        <v>392310</v>
      </c>
    </row>
    <row r="7" spans="1:5">
      <c r="A7" s="4" t="s">
        <v>142</v>
      </c>
      <c r="B7" s="4" t="s">
        <v>143</v>
      </c>
      <c r="D7" s="4" t="s">
        <v>143</v>
      </c>
    </row>
    <row r="8" spans="1:5">
      <c r="A8" s="4" t="s">
        <v>144</v>
      </c>
      <c r="D8" s="7" t="n">
        <v>576396</v>
      </c>
      <c r="E8" s="7" t="n">
        <v>43520</v>
      </c>
    </row>
    <row r="9" spans="1:5">
      <c r="A9" s="4" t="s">
        <v>145</v>
      </c>
      <c r="D9" s="5" t="n">
        <v>3592949</v>
      </c>
    </row>
    <row r="10" spans="1:5">
      <c r="A10" s="4" t="s">
        <v>146</v>
      </c>
      <c r="D10" s="7" t="n">
        <v>2039448</v>
      </c>
    </row>
    <row r="11" spans="1:5">
      <c r="A11" s="4" t="s">
        <v>147</v>
      </c>
      <c r="D11" s="7" t="n">
        <v>1553501</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87</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87</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87</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1:27:17Z</dcterms:created>
  <dcterms:modified xmlns:dcterms="http://purl.org/dc/terms/" xmlns:xsi="http://www.w3.org/2001/XMLSchema-instance" xsi:type="dcterms:W3CDTF">2019-08-07T11:27:17Z</dcterms:modified>
</cp:coreProperties>
</file>